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Merger Agreement" sheetId="10" state="visible" r:id="rId10"/>
    <sheet xmlns:r="http://schemas.openxmlformats.org/officeDocument/2006/relationships" name="Asset Purchase Agreement" sheetId="11" state="visible" r:id="rId11"/>
    <sheet xmlns:r="http://schemas.openxmlformats.org/officeDocument/2006/relationships" name="Property and Equipment" sheetId="12" state="visible" r:id="rId12"/>
    <sheet xmlns:r="http://schemas.openxmlformats.org/officeDocument/2006/relationships" name="Cryptocurrency Asset Sale" sheetId="13" state="visible" r:id="rId13"/>
    <sheet xmlns:r="http://schemas.openxmlformats.org/officeDocument/2006/relationships" name="Credit Card Liability" sheetId="14" state="visible" r:id="rId14"/>
    <sheet xmlns:r="http://schemas.openxmlformats.org/officeDocument/2006/relationships" name="Notes Payable - Related Party" sheetId="15" state="visible" r:id="rId15"/>
    <sheet xmlns:r="http://schemas.openxmlformats.org/officeDocument/2006/relationships" name="Notes Payable and Long-Term Deb" sheetId="16" state="visible" r:id="rId16"/>
    <sheet xmlns:r="http://schemas.openxmlformats.org/officeDocument/2006/relationships" name="Convertible Promissory Notes" sheetId="17" state="visible" r:id="rId17"/>
    <sheet xmlns:r="http://schemas.openxmlformats.org/officeDocument/2006/relationships" name="Derivative Liabilities" sheetId="18" state="visible" r:id="rId18"/>
    <sheet xmlns:r="http://schemas.openxmlformats.org/officeDocument/2006/relationships" name="Line of Credi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 Agreement (Tables)" sheetId="29" state="visible" r:id="rId29"/>
    <sheet xmlns:r="http://schemas.openxmlformats.org/officeDocument/2006/relationships" name="Asset Purchase Agreement (Table" sheetId="30" state="visible" r:id="rId30"/>
    <sheet xmlns:r="http://schemas.openxmlformats.org/officeDocument/2006/relationships" name="Property and Equipment (Tables)" sheetId="31" state="visible" r:id="rId31"/>
    <sheet xmlns:r="http://schemas.openxmlformats.org/officeDocument/2006/relationships" name="Notes Payable and Long-Term D_2" sheetId="32" state="visible" r:id="rId32"/>
    <sheet xmlns:r="http://schemas.openxmlformats.org/officeDocument/2006/relationships" name="Convertible Promissory Notes (T" sheetId="33" state="visible" r:id="rId33"/>
    <sheet xmlns:r="http://schemas.openxmlformats.org/officeDocument/2006/relationships" name="Derivative Liabilities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Business (Details Narrativ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iquidity (Details Narrative)" sheetId="42" state="visible" r:id="rId42"/>
    <sheet xmlns:r="http://schemas.openxmlformats.org/officeDocument/2006/relationships" name="Merger Agreement (Details Narra" sheetId="43" state="visible" r:id="rId43"/>
    <sheet xmlns:r="http://schemas.openxmlformats.org/officeDocument/2006/relationships" name="Merger Agreement - Schedule of " sheetId="44" state="visible" r:id="rId44"/>
    <sheet xmlns:r="http://schemas.openxmlformats.org/officeDocument/2006/relationships" name="Merger Agreement - Schedule o_2" sheetId="45" state="visible" r:id="rId45"/>
    <sheet xmlns:r="http://schemas.openxmlformats.org/officeDocument/2006/relationships" name="Merger Agreement - Schedule o_3" sheetId="46" state="visible" r:id="rId46"/>
    <sheet xmlns:r="http://schemas.openxmlformats.org/officeDocument/2006/relationships" name="Asset Purchase Agreement (Detai" sheetId="47" state="visible" r:id="rId47"/>
    <sheet xmlns:r="http://schemas.openxmlformats.org/officeDocument/2006/relationships" name="Asset Purchase Agreement - Sche" sheetId="48" state="visible" r:id="rId48"/>
    <sheet xmlns:r="http://schemas.openxmlformats.org/officeDocument/2006/relationships" name="Asset Purchase Agreement - Sc_2" sheetId="49" state="visible" r:id="rId49"/>
    <sheet xmlns:r="http://schemas.openxmlformats.org/officeDocument/2006/relationships" name="Asset Purchase Agreement - Sc_3"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Cryptocurrency Asset Sale (Deta" sheetId="53" state="visible" r:id="rId53"/>
    <sheet xmlns:r="http://schemas.openxmlformats.org/officeDocument/2006/relationships" name="Credit Card Liability (Details " sheetId="54" state="visible" r:id="rId54"/>
    <sheet xmlns:r="http://schemas.openxmlformats.org/officeDocument/2006/relationships" name="Notes Payable - Related Party (" sheetId="55" state="visible" r:id="rId55"/>
    <sheet xmlns:r="http://schemas.openxmlformats.org/officeDocument/2006/relationships" name="Notes Payable and Long-Term D_3" sheetId="56" state="visible" r:id="rId56"/>
    <sheet xmlns:r="http://schemas.openxmlformats.org/officeDocument/2006/relationships" name="Notes Payable and Long-Term D_4" sheetId="57" state="visible" r:id="rId57"/>
    <sheet xmlns:r="http://schemas.openxmlformats.org/officeDocument/2006/relationships" name="Notes Payable and Long-Term D_5" sheetId="58" state="visible" r:id="rId58"/>
    <sheet xmlns:r="http://schemas.openxmlformats.org/officeDocument/2006/relationships" name="Convertible Promissory Notes (D" sheetId="59" state="visible" r:id="rId59"/>
    <sheet xmlns:r="http://schemas.openxmlformats.org/officeDocument/2006/relationships" name="Convertible Promissory Notes - " sheetId="60" state="visible" r:id="rId60"/>
    <sheet xmlns:r="http://schemas.openxmlformats.org/officeDocument/2006/relationships" name="Convertible Promissory Notes _2" sheetId="61" state="visible" r:id="rId61"/>
    <sheet xmlns:r="http://schemas.openxmlformats.org/officeDocument/2006/relationships" name="Convertible Promissory Notes _3" sheetId="62" state="visible" r:id="rId62"/>
    <sheet xmlns:r="http://schemas.openxmlformats.org/officeDocument/2006/relationships" name="Derivative Liabilities (Details" sheetId="63" state="visible" r:id="rId63"/>
    <sheet xmlns:r="http://schemas.openxmlformats.org/officeDocument/2006/relationships" name="Derivative Liabilities - Schedu" sheetId="64" state="visible" r:id="rId64"/>
    <sheet xmlns:r="http://schemas.openxmlformats.org/officeDocument/2006/relationships" name="Line of Credit (Details Narrati" sheetId="65" state="visible" r:id="rId65"/>
    <sheet xmlns:r="http://schemas.openxmlformats.org/officeDocument/2006/relationships" name="Leases (Details Narrative)" sheetId="66" state="visible" r:id="rId66"/>
    <sheet xmlns:r="http://schemas.openxmlformats.org/officeDocument/2006/relationships" name="Leases - Schedule of Lease Expe" sheetId="67" state="visible" r:id="rId67"/>
    <sheet xmlns:r="http://schemas.openxmlformats.org/officeDocument/2006/relationships" name="Leases - Schedule of Supplement" sheetId="68" state="visible" r:id="rId68"/>
    <sheet xmlns:r="http://schemas.openxmlformats.org/officeDocument/2006/relationships" name="Leases - Schedule of Future Min" sheetId="69" state="visible" r:id="rId69"/>
    <sheet xmlns:r="http://schemas.openxmlformats.org/officeDocument/2006/relationships" name="Stockholders' Equity (Details N" sheetId="70" state="visible" r:id="rId70"/>
    <sheet xmlns:r="http://schemas.openxmlformats.org/officeDocument/2006/relationships" name="Stockholders' Equity - Schedule"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Income Taxes (Details Narrative"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Segment Information - Schedule "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9</t>
  </si>
  <si>
    <t>May 11, 2020</t>
  </si>
  <si>
    <t>Jun. 28, 2019</t>
  </si>
  <si>
    <t>Document And Entity Information</t>
  </si>
  <si>
    <t>Entity Registrant Name</t>
  </si>
  <si>
    <t>Surge Holdings, Inc.</t>
  </si>
  <si>
    <t>Entity Central Index Key</t>
  </si>
  <si>
    <t>000139269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less allowance for doubtful accounts of $774,841 and $17,000, respectively</t>
  </si>
  <si>
    <t>Notes receivable</t>
  </si>
  <si>
    <t>Lifeline revenue due from USAC</t>
  </si>
  <si>
    <t>Customer phone supply</t>
  </si>
  <si>
    <t xml:space="preserve"> </t>
  </si>
  <si>
    <t>Prepaid expenses</t>
  </si>
  <si>
    <t>Total current assets</t>
  </si>
  <si>
    <t>Property and Equipment, less accumulated depreciation of $38,656 and $13,782, respectively</t>
  </si>
  <si>
    <t>Intangible assets less accumulated amortization of $519,404 and $319,375, respectively</t>
  </si>
  <si>
    <t>Goodwill</t>
  </si>
  <si>
    <t>Investment in Centercom</t>
  </si>
  <si>
    <t>Operating least right of use asset, net</t>
  </si>
  <si>
    <t>Other long-term assets</t>
  </si>
  <si>
    <t>Total assets</t>
  </si>
  <si>
    <t>Current liabilities:</t>
  </si>
  <si>
    <t>Accounts payable and accrued expenses - others</t>
  </si>
  <si>
    <t>Accounts payable and accrued expenses - related party</t>
  </si>
  <si>
    <t>Credit card liability</t>
  </si>
  <si>
    <t>Loss contingency</t>
  </si>
  <si>
    <t>Deferred revenue</t>
  </si>
  <si>
    <t>Derivative liability</t>
  </si>
  <si>
    <t>Operating lease liability</t>
  </si>
  <si>
    <t>Line of credit</t>
  </si>
  <si>
    <t>Advance from related party</t>
  </si>
  <si>
    <t>Notes payable and current portion of long-term debt, net</t>
  </si>
  <si>
    <t>Total current liabilities</t>
  </si>
  <si>
    <t>Long-term debt less current portion - related party</t>
  </si>
  <si>
    <t>Operating lease liability - net</t>
  </si>
  <si>
    <t>Trade payables - long term</t>
  </si>
  <si>
    <t>Convertible promissory notes payable - net</t>
  </si>
  <si>
    <t>Total liabilities</t>
  </si>
  <si>
    <t>Commitments and contingencies</t>
  </si>
  <si>
    <t>Stockholders' deficit:</t>
  </si>
  <si>
    <t>Common stock: $0.001 par value; 500,000,000 shares authorized; 102,193,579 shares and 88,046,391 shares issued and outstanding at December 31, 2019 and 2018, respectively</t>
  </si>
  <si>
    <t>Additional paid in capital</t>
  </si>
  <si>
    <t>Accumulated deficit</t>
  </si>
  <si>
    <t>Total stockholders' deficit</t>
  </si>
  <si>
    <t>Total liabilities and stockholders' deficit</t>
  </si>
  <si>
    <t>Series A Preferred [Member]</t>
  </si>
  <si>
    <t>Preferred stock, value</t>
  </si>
  <si>
    <t>Series C Convertible Preferred Stock [Member]</t>
  </si>
  <si>
    <t>Consolidated Balance Sheets (Parenthetical) - USD ($)</t>
  </si>
  <si>
    <t>Allowance for doubtful accounts</t>
  </si>
  <si>
    <t>Accumulated depreciation of property and equipment</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t>
  </si>
  <si>
    <t>Cost of revenue</t>
  </si>
  <si>
    <t>Gross profit</t>
  </si>
  <si>
    <t>Cost and expenses</t>
  </si>
  <si>
    <t>Depreciation and amortization</t>
  </si>
  <si>
    <t>Selling, general and administrative</t>
  </si>
  <si>
    <t>Total costs and expenses</t>
  </si>
  <si>
    <t>Operating loss</t>
  </si>
  <si>
    <t>Other expense (income):</t>
  </si>
  <si>
    <t>Interest expense, net</t>
  </si>
  <si>
    <t>Change in fair value of derivative liability</t>
  </si>
  <si>
    <t>Change in fair value of LTC cryptocurrency</t>
  </si>
  <si>
    <t>Gain on sale of assets</t>
  </si>
  <si>
    <t>Gain on investment in Centercom</t>
  </si>
  <si>
    <t>(Gain)/loss on settlement of liabilities</t>
  </si>
  <si>
    <t>Total other expense (income)</t>
  </si>
  <si>
    <t>Net loss before provision for income taxes</t>
  </si>
  <si>
    <t>Provision for income taxes</t>
  </si>
  <si>
    <t>Net loss</t>
  </si>
  <si>
    <t>Net loss per common share, basic and diluted</t>
  </si>
  <si>
    <t>Weighted average common shares outstanding - basic and diluted</t>
  </si>
  <si>
    <t>Consolidated Statement of Stockholders' Deficit - USD ($)</t>
  </si>
  <si>
    <t>Series C Preferred [Member]</t>
  </si>
  <si>
    <t>Common Stock [Member]</t>
  </si>
  <si>
    <t>Additional Paid-in Capital [Member]</t>
  </si>
  <si>
    <t>Accumulated Deficit [Member]</t>
  </si>
  <si>
    <t>Total</t>
  </si>
  <si>
    <t>Balance at Dec. 31, 2017</t>
  </si>
  <si>
    <t>Balance, shares at Dec. 31, 2017</t>
  </si>
  <si>
    <t>Recapitalization in reverse merger</t>
  </si>
  <si>
    <t>Recapitalization in reverse merger, shares</t>
  </si>
  <si>
    <t>Issuance of Common Stock and options for services rendered</t>
  </si>
  <si>
    <t>Issuance of Common Stock and options for services rendered, shares</t>
  </si>
  <si>
    <t>Issuance of Common Stock for settlement of accounts payable</t>
  </si>
  <si>
    <t>Issuance of Common Stock for settlement of accounts payable, shares</t>
  </si>
  <si>
    <t>Issuance of Common Stock for settlement of debt and accrued interest</t>
  </si>
  <si>
    <t>Issuance of Common Stock for settlement of debt and accrued interest, shares</t>
  </si>
  <si>
    <t>Issuance of Series C Preferred Stock for conversion of promissory note and accrued interest</t>
  </si>
  <si>
    <t>Issuance of Series C Preferred Stock for conversion of promissory note and accrued interest, shares</t>
  </si>
  <si>
    <t>Issuance of Series C Preferred Stock in exchange for Common Stock</t>
  </si>
  <si>
    <t>Issuance of Series C Preferred Stock in exchange for Common Stock, shares</t>
  </si>
  <si>
    <t>Balance at Dec. 31, 2018</t>
  </si>
  <si>
    <t>Balance, shares at Dec. 31, 2018</t>
  </si>
  <si>
    <t>Issuance of Common Stock and warrants with debt</t>
  </si>
  <si>
    <t>Issuance of Common Stock and warrants with debt, shares</t>
  </si>
  <si>
    <t>Sale of Common Stock and warrants</t>
  </si>
  <si>
    <t>Sale of Common Stock and warrants, shares</t>
  </si>
  <si>
    <t>Issuance of Common Stock for asset purchase</t>
  </si>
  <si>
    <t>Issuance of Common Stock for asset purchase, shares</t>
  </si>
  <si>
    <t>Issuance of Series C Preferred Stock for investment in Centercom</t>
  </si>
  <si>
    <t>Issuance of Series C Preferred Stock for investment in Centercom, shares</t>
  </si>
  <si>
    <t>Issuance of Series C Preferred Stock for conversion of related party advances</t>
  </si>
  <si>
    <t>Issuance of Series C Preferred Stock for conversion of related party advances, shares</t>
  </si>
  <si>
    <t>Balance at Dec. 31, 2019</t>
  </si>
  <si>
    <t>Balance, shares at Dec. 31, 2019</t>
  </si>
  <si>
    <t>Consolidated Statements of Cash Flows - USD ($)</t>
  </si>
  <si>
    <t>Operating activities</t>
  </si>
  <si>
    <t>Adjustments to reconcile net income loss to net cash used in operating activities:</t>
  </si>
  <si>
    <t>Amortization of right of use assets</t>
  </si>
  <si>
    <t>Amortization of debt discount</t>
  </si>
  <si>
    <t>Stock-based compensation</t>
  </si>
  <si>
    <t>Bad debt expense</t>
  </si>
  <si>
    <t>Change in fair value of LTC cryptocurrency coins</t>
  </si>
  <si>
    <t>Loss (gain) on settlement of liabilities</t>
  </si>
  <si>
    <t>Loss on settlement of debt</t>
  </si>
  <si>
    <t>Gain on equity investment in Centercom</t>
  </si>
  <si>
    <t>Accrued interest on note receivable</t>
  </si>
  <si>
    <t>Changes in operating assets and liabilities:</t>
  </si>
  <si>
    <t>Accounts receivable</t>
  </si>
  <si>
    <t>LTC Cryptocurrency coins</t>
  </si>
  <si>
    <t>Other assets</t>
  </si>
  <si>
    <t>Current portion of operating lease liability</t>
  </si>
  <si>
    <t>Accounts payable and accrued expenses</t>
  </si>
  <si>
    <t>Net cash used in operating activities</t>
  </si>
  <si>
    <t>Investing activities</t>
  </si>
  <si>
    <t>Purchase of equipment</t>
  </si>
  <si>
    <t>Advances under notes receivable</t>
  </si>
  <si>
    <t>Net cash received in business combination</t>
  </si>
  <si>
    <t>Net cash used in investing activities</t>
  </si>
  <si>
    <t>Financing activities</t>
  </si>
  <si>
    <t>Issuance of Common Stock and warrants</t>
  </si>
  <si>
    <t>Due from related party - net</t>
  </si>
  <si>
    <t>Note payable - borrowings</t>
  </si>
  <si>
    <t>Note payable - repayments</t>
  </si>
  <si>
    <t>Convertible promissory notes - borrowings</t>
  </si>
  <si>
    <t>Line of credit - advances</t>
  </si>
  <si>
    <t>Line of credit - repayments</t>
  </si>
  <si>
    <t>Loan proceeds under related party financing arrangement</t>
  </si>
  <si>
    <t>Loan repayments under related party financing arrangement</t>
  </si>
  <si>
    <t>Net cash provided by financing activities</t>
  </si>
  <si>
    <t>Net de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Exchange of related party advances for Series C Preferred Stock</t>
  </si>
  <si>
    <t>Exchange of investment in CenterCom for Series C Preferred Stock</t>
  </si>
  <si>
    <t>Common Stock issued in asset purchase</t>
  </si>
  <si>
    <t>Debt acquired in asset purchase</t>
  </si>
  <si>
    <t>Common Stock and warrants issued with debt recorded as debt discount</t>
  </si>
  <si>
    <t>Derivative liability on convertible notes recorded as debt discount</t>
  </si>
  <si>
    <t>Debt acquired in business combination</t>
  </si>
  <si>
    <t>Exchange of Common Stock for Series C Preferred Stock</t>
  </si>
  <si>
    <t>Liabilities settled in Common Stock</t>
  </si>
  <si>
    <t>Business</t>
  </si>
  <si>
    <t>Accounting Policies [Abstract]</t>
  </si>
  <si>
    <t>1 BUSINESS The accompanying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ince January 1, 2019, this has been a dormant entity that does
not own any assets); Surge Logics Inc (“Logics”), an Nevada corporation that was formed on October 2, 2018; SurgePays
Fintech Inc (“Tech”), an Nevada corporation that was formed on August 22, 2019; Surge Payments LLC (“Payments”),
an Nevada corporation that was formed on December 17, 2018; SurgePhone Wireless LLC (“Surge Phone”), an Nevada corporation
that was formed on August 29, 2019 and True Wireless, Inc., an Oklahoma corporation (formerly True Wireless, LLC) (“TW”),
(collectively the “Company” or “we”). All significant intercompany balances and transactions have been
eliminated in consolidation. Recent Developments As reported on Form 8-K
filed with the SEC on April 16, 2018, on April 11, 2018,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with TW being the surviving corporation. As a result of the Merger, TW became a wholly-owned subsidiary of
the Company. As a result of the controlling
financial interest of the former members of TW, for financial statement reporting purposes, the merger between the Company and
TW has been treated as a reverse acquisition with TW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W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TW retroactively restated to reflect the number of shares issued by the Company
in the transaction. See Note 4.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Anthony N. Nuzzo, a director and officer and a 10% shareholder of the Company’s voting equity has a controlling interest
in CenterCom Global. Centercom also provides call center support for various third-party clients. Centercom is involved with:
● On-boarding the SurgePays Portal into over 40,000 retail locations and subsequent ongoing support;
● Aggressively marketing the Company’s new “Free Wireless Service” program to substantially grow customer base while enhancing customer service;
● Supporting the Company’s IT infrastructure including database management; and
● Upselling-related FinTech products to our existing customer base to increase revenue. On September 30, 2019,
the Company entered into an Asset Purchase Agreement (the “Purchase Agreement”) with GBT Technologies Inc., a Nevada
corporation (“GBT”). Under the Purchase Agreement,
the Company has purchased substantially all of the assets, and specified liabilities, of GBT’s ECS Prepaid business, Electronic
Check Services business, and the Central State Legal Services business (collectively the “EC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the “Note”),
and through the issuance of three million three hundred thirty-three thousand three hundred thirty-three (3,333,333) restricted
shares of the Company’s Common Stock to GBT (the “Shares”). GBT may not convert the Note to the extent that such
conversion would result in beneficial ownership by GBT and/or its affiliates of more than 4.99% of the issued and outstanding Common
Stock of the Company. Business Overview Surge Holdings, Inc. (“Surge
Holdings” or “the Company”), incorporated in Nevada on August 18, 2006, is a company focused on Telecom, Media,
and FinTech applications serving customers worldwide online and across social media, gaming and mobile platforms. The Company’s current
focus is the provision of financial and telecommunications services to the financially underserved (i.e. persons who have little
or no access to credit) within the population. The Company provides a suite of services which are primarily marketed through small
retail establishments which are utilized by members of its target market. Commencing in 2018, the
Company has significantly expanded its suite of services to include the pursuit of the following business models: Surge Telecom SurgePhone Wireless
Additionally, through the
use of the SurgeRewardsApp, the Company is able to more aggressively rollout the SurgePhoneWireless service. Customers earn rewards
from the ad impressions while unlocking their phone and also by opening the SurgeRewardsApp to watch videos and ads, as well as
participate in short surveys in order to receive reward points that can be converted into statement credits for free cell phone
service or cash. True Wireless The SurgePhone Android
Volt 5XL Surge Fintech SurgePays Visa Surge Software SurgePays Portal Surge Digital Media Surge Logics Through the launch of Surge
Intake Logistics (“InTake”), a proprietary CRM software solution that delivers signed retainer services to clients,
InTake is proving to be a direct benefit to clients that do not have the staff and infrastructure to handle the volume of leads
Surge Logics generates. Surge Logics has taken this a step further to provide qualified leads utilizing a strategic partnership
with Centercom to be first in class for online lead generation This partnership and new software have significantly contributed
to Surge Logic’s revenue which has grown to approximately $7.2 million for the year ended December 31, 2019. Lead generation Pay-per-call Media buying A call center Centercom Global, S.A. de C.V.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Anthony N. Nuzzo, a director and officer and a 10% shareholder of the Company’s voting equity has a controlling interest
in CenterCom Global. Centercom also provides call center support for various third-party clients. Centercom is involved with:
● On-boarding the SurgePays Portal into over 40,000 retail locations and subsequent ongoing support;
● Aggressively marketing the Company’s new “Free Wireless Service” program to substantially grow customer base while enhancing customer service;
● Supporting the Company’s IT infrastructure including database management; and
● Upselling-related FinTech products to our existing customer base to increase revenue. Due to the fact that a
director, officer, and minority owner of the Company has a controlling interest in CenterCom Global, the Company recorded its investment
in Centercom of $178,508, which is the Company’s 40% ownership of Centercom’s net book value upon close of the completion
of the transaction, as “Investment in Centercom” in long term assets on the accompanying consolidated balance sheets.
The Company recorded its equity interest in Centercom’s results of operations as “Gain on investment in Centercom”
in other income (expense) on the accompanying consolidated statements of operations. The Company periodically reviews its investment
in Centercom for impairment. Management has determined that no impairment was required as of December 31, 2019. ECS Business On September 30, 2019,
the Company entered into the Purchase Agreement with GBT Technologies Inc. (“GBT”) of the ECS Prepaid business, Electronic
Check Services business and the Central States Legal Services business (collectively, “ECS”). Through its proprietary
Fintech software platform, ECS is a leading provider of prepaid wireless load and top-ups, check cashing and wireless SIM activation
to convenience stores and bodegas nationwide. Since 2008, ECS has grown to a network of over 9,800 retail locations and 160 independent
sales organizations (“ISO”) processing over 18,000 transactions per day. Surge will integrate the ECS software with
its SurgePays Network in order to offer both wholesale products from third-party manufacturers, as well as Surge products, including
the SurgePays Reloadable Debit Card, SurgePhone Wireless and SIM Starter Kits. See Note 5.</t>
  </si>
  <si>
    <t>Summary of Significant Accounting Policies</t>
  </si>
  <si>
    <t>2 SUMMARY OF SIGNIFICANT ACCOUNTING POLICIES 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6% of
revenues in 2019. No customer accounted for more than 10% of revenues in 2018.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December 31, 2019 and 2018.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19 and 2018,
the Company had reserves of $774,841 and 17,000, respectively. Concentrations As of December 31, 2019 and 2018, one customer
represented approximately 80% and 22% of total gross outstanding receivables, respectively.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90,846
and $51,058 as of December 31, 2019 and 2018, respectively.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Year Ended
December 31, 2019 December 31, 2018
True Wireless, Inc. $ 3,446,003 $ 12,798,687
Surge Blockchain, LLC 4,233,263 1,036,650
Surge Logics, Inc. 7,234,366 374,679
ECS 10,767,138 -
Other 62,171 1,034,139
Total revenue $ 25,742,941 $ 15,244,155 True Wireless is licensed
to provide wireless services to qualifying low 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ECS is a leading provider
of prepaid wireless load and top-ups, check cashing and wireless SIM activation to convenience stores and bodegas nationwide.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 Reclassifications Certain
prior period amounts have been reclassified to conform to the current year’s presentation. Recent adopted accounting pronouncements In February 2016, the Financial
Accounting Standards Board (“FASB”) issued ASU No. 2016-02, “ Leases (Topic 842) Leases, Topic 842: Targeted Improvement,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 announced accounting pronouncements In June 2018, the FASB
issued Accounting Standards Update (ASU) No. 2018-07, Compensation – Stock Compensation (Topic718): Improvements to Nonemployee
Share-Based Payment Accounting Revenue from Contracts with Customers Revenue Recognition In August 2018, the FASB
issued ASU 2018-13, “Fair Value Measurement (Topic 820): Disclosure Framework—Changes to the Disclosure Requirements
for Fair Value Measurement”. Management does not believe
that any recently issued, but not yet effective accounting pronouncements, if adopted, would have a material effect on the accompanying
consolidated financial statements.</t>
  </si>
  <si>
    <t>Liquidity</t>
  </si>
  <si>
    <t>3 LIQUIDITY The Company had a net loss
of approximately $8.4 million for the year ended December 31, 2019. As of December 31, 2019, the Company had cash and working capital
deficit of approximately $346,000 and $3.5 million, respectively. Management’s
2019 strategic decision to invest and allocate millions of dollars into software development, product development and its infrastructure
has enabled the company to be position for immediate rapid growth. The Company continues to add stores to the ECS and Wholesale
Marketplace platforms while aggressively exploring new distribution channels and acquisitions. This is enabling the addition of
products from manufacturers in market specific categories in conjunction with national rollouts of proprietary brands such as LocoRabbit
Wireless, Max CBD and Essential products needed in today’s world. The
3rd quarter asset purchase agreement of the ECS Business gives the Company access to a network of over 9,800 retail locations and
160 independent salespeople processing over 18,000 transactions per day (see Note 1). ECS generates approximately $46,500,000 in
annualized revenue through third party wireless services. During
the year ended December 31, 2019, the Surge software development team has successfully implemented the merging of the SurgePays
and ECS software to more efficiently and cost effectively increase synergized revenue and profitability moving forward. In addition,
management made the decision to expedite programming, software development and integration to enable the successful launch of the
SurgePays Prepaid Visa card. The
development of the Surge Logistics Intake software and the infrastructure at CenterCom BPO have enabled rapid scaling growth and
evidenced in Surge Logics revenue trajectory. To
support the significant growth inflection, the Company has reorganized its human resources department, including building the administrative,
legal and finance office in Bartlett, TN and the operations center in El Salvador which will be able to now host 300 employees.
Management believes the Company now has the ability to scale to support its expected growth in 2020, which was a major goal for
fiscal year 2019. During the year ended December 31, 2019, the Company was able to continue the utilization of the internal controls
and operating procedures and techniques employed by the Company’s management in order to enhance the business by creating
operating efficiencies and controlling costs. Lastly, the Company has significantly restructured its balance sheet to be an effective
platform for growth as the Company continues to work towards listing on the Nasdaq Capital Market in the near term. In
March of 2020, the World Health Organization declared COVID-19 a pandemic. COVID-19 could disrupt the economy, the Company’s
supply chain, and access to capital sources thus adversely affecting the Company’s ability to continue its operations. Management’s
evaluation of the events and conditions and management’s plans regarding those matters are described in Note 3 to the consolidated
financial statements. These
factors, among others, were addressed by management in determining whether the Company could continue as a going concern. The Company
projects that it should be cash flow positive by the end of Quarter 3 2020 through increased cash flow from ongoing operations
the collection of outstanding receivables and the restructuring of the current debt burden. While management believes it is more
likely than not the Company has the ability to continue as a going concern, this is dependent upon the ability to further implement
the business plan, generate sufficient revenues and to control operating expenses. Additionally,
if necessary, based on the Company’s history of being able to raise capital from both internal and external sources coupled
with current favorable market conditions, management believes that debt and/or equity financing can be obtained from both related
parties (management and members of the Board of Directors of the Company) and external sources to pay down existing debt obligations,
cover short term shortfalls, meet the shareholders equity requirements for Nasdaq, and complete proposed acquisitions. Although
the Company believes in the viability of management’s strategy to generate sufficient revenue, control costs and the ability
to raise additional funds if necessary, there can be no assurances to that effect. Therefore, the accompanying consolidated financial
statements have been prepared assuming that the Company will continue as a going concern.</t>
  </si>
  <si>
    <t>Merger Agreement</t>
  </si>
  <si>
    <t>Business Combinations [Abstract]</t>
  </si>
  <si>
    <t>4 MERGER AGREEMENT As discussed in Note 1,
the Company closed the merger transaction that was the subject of the Merger Agreement with True Wireless, Inc., dated as of April
11, 2018. At closing, in accordance with the Merger Agreement, TW merged with and into TW Acquisition Corporation, with TW being
the surviving corporation. As a result of the Merger, TW became a wholly-owned subsidiary of the Company. Pursuant to the terms of
the Merger Agreement, TW merged into Acquisition Sub in a transaction where TW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gave the shareholders of TW, on a proforma basis, a 69.5% interest in the Company’s
total Common Shares. ● An additional number
of shares of Company Common Stock, if any, which were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 Following the closing of the merger transaction,
TW’s financial statements as of the closing were consolidated with the consolidated financial statements of the Company. The following presents the unaudited pro-forma
combined results of operations of the Company with the TW Business as if the entities were combined on January 1, 2018.
Year Ended
December 31, 2018
Revenues, net $ 15,684,032
Net loss $ (1,541,078 )
Net loss per share $ (0.02 )
Weighted average number of shares outstanding 81,566,892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e Company consolidated TW as of the closing
date of the agreement, and the results of operations of the Company include that of TW.</t>
  </si>
  <si>
    <t>Asset Purchase Agreement</t>
  </si>
  <si>
    <t xml:space="preserve">5 ASSET PURCHASE AGREEMENT On September 30, 2019,
the Company entered into the Purchase Agreement with GBT. Under the Purchase Agreement,
the Company has purchased substantially all of the assets, and specified liabilities, of GBT’s ECS Prepaid business, Electronic
Check Services business, and the Central State Legal Service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and through the issuance of three million three hundred thirty-three
thousand three hundred thirty-three (3,333,333) restricted shares of the Company’s Common Stock to GBT. As of the date of
this report, the purchase price allocation has yet to be valued. GBT may not convert the Note to the extent that such conversion
would result in beneficial ownership by GBT and/or its affiliates of more than 4.99% of the issued and outstanding Common Stock
of the Company. The Note has an effective
date of September 27, 2019 and has a term of eighteen (18) months until the maturity date. The Note shall not bear interest and
shall be convertible at the option of GBT starting from the sixth month anniversary of the effective date.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In addition, in connection with the issuance of the Note, GBT agreed that, for
the eighteen (18) months following the effective date, GBT will not dispose of the Shares or shares issued as a result of the conversion
of the Note, in an amount greater than seven and one-half percent (7.5%) of the trading volume of the Company’s shares of
Common Stock during the previous month. 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 Following the closing of the merger transaction,
TW’s financial statements as of the closing were consolidated with the consolidated financial statements of the Company. The following presents
the unaudited pro-forma combined results of operations of the Company with the ECS Business as if the entities were combined on
January 1, 2018.
Year Ended
December 31, 2019
Revenues, net $ 59,064,637
Net loss $ (8,902,134 )
Net loss per share $ (0.09 )
Weighted average number of shares outstanding 96,186,742
Year Ended
December 31, 2018
Revenues, net $ 64,260,116
Net loss $ (1,069,810 )
Net loss per share $ (0.01 )
Weighted average number of shares outstanding 81,566,892 </t>
  </si>
  <si>
    <t>Property and Equipment</t>
  </si>
  <si>
    <t>Property, Plant and Equipment [Abstract]</t>
  </si>
  <si>
    <t>6 PROPERTY AND EQUIPMENT Property
and equipment stated at cost, less accumulated depreciation, consisted of the following:
December 31, 2019 December 31, 2018
Computer Equipment and Software $ 309,080 $ 15,263
Furniture and Fixtures 1,416 7,996
Leasehold Improvements 25,193 25,513
335,689 48,771
Less: Accumulated Depreciation (41,073 ) (13,782 )
$ 294,616 $ 30,990 Depreciation
expense was $27,293 and $112,990 for the year ended December 31, 2019 and 2018, respectively.</t>
  </si>
  <si>
    <t>Cryptocurrency Asset Sale</t>
  </si>
  <si>
    <t>Goodwill and Intangible Assets Disclosure [Abstract]</t>
  </si>
  <si>
    <t>7 CRYPTOCURRENCY ASSET SALE In December 2018, the Company
executed an agreement with a related party for the sale of Cryptocurrency assets for proceeds of $891,192. In exchange for the
purchased assets with a net book value of $523,743, the related party would assume the liabilities of the entity consisting of
accounts payable of $40,235 and outstanding debt and accrued interest of $808,600. The Company recognized a gain on sale totaling
$273,453. The Company is no longer
engaged in any line of business involving cryptocurrencies or digital assets. The Company previously announced an intention to
issue Surge Utility Tokens in the future. The Company still plans on utilizing tokens as a reward program; however, these tokens
will have no monetary value and will not involve cryptocurrency or blockchain technology. These tokens will not be able to be
bought, sold, invested, or traded. Rather, these tokens will only be awarded by the Company to existing users of the Company’s
products and will then only be able to be redeemed for rewards using a Surge Rewards website set up by the Company. The Company
has not issued any Surge Utility Tokens to date and this name will not be utilized for any rewards tokens used as part of a future
Surge Rewards program.</t>
  </si>
  <si>
    <t>Credit Card Liability</t>
  </si>
  <si>
    <t>Debt Disclosure [Abstract]</t>
  </si>
  <si>
    <t>8 CREDIT CARD LIABILITY The Company previously
utilized a credit card issued in the name of DIQ to pay for certain of its trade obligations. During the year ended December 31,
2019 and 2018, the Company utilized a credit card issued in the name of Surge Holdings, Inc. to pay certain trade obligations
totaling $1,191,424 and $55,185, respectively. At December 31, 2019 and 2018, the Company’s total credit card liability
was $449,157 and $394,840, respectively.</t>
  </si>
  <si>
    <t>Notes Payable - Related Party</t>
  </si>
  <si>
    <t>9 NOTES PAYABLE – RELATED PARTY In December 2018, the Company
executed a promissory note payable agreement with SMDMM Funding, LLC (“SMDMM”), an entity that is owned by the Company’s
chief executive officer. The promissory note was for a principal sum up to $1.0 million at an annual interest rate of 6%, due on
December 27, 2021. During the year ended December 31, 2019, the Company drew net advances on the note totaling $425,000. As part
of the Cryptocurrency transaction discussed in Note 6 above, $80,000 of the outstanding balance under the promissory note was assumed
by the purchaser. In August 2019, the Company
executed a promissory note payable agreement with SMDMM. The promissory note was for a principal sum up to $217,000 at an annual
interest rate of 6%, due on August 15, 2022. As of December 31, 2019, the Company drew advances on the note totaling $217,000. During the fourth quarter
2019, the Company executed a promissory note payable agreement with SMDMM. The promissory note was for a principal sum up to $883,00
at an annual interest rate of 15%, due on November 21, 2022. As of December 31, 2019, the Company drew advances on the note totaling
$883,000. During the year ended
December 31, 2019, the Company made principal and accrued interest payments of $674,000 and $25,955, respectively. The outstanding
principal balance under the promissory notes due to SMDMM was $2,205,440 and $680,000 at December 31, 2019 and 2018, respectively.
Accrued interest owed to SMDMM was $64,741 and $10,718 at December 31, 2019 and 2018, respectively.</t>
  </si>
  <si>
    <t>Notes Payable and Long-Term Debt</t>
  </si>
  <si>
    <t xml:space="preserve">10 NOTES PAYABLE AND LONG-TERM DEBT As of December 31, 2019
and 2018, notes payable and long-term debt consists of:
December 31, 2019 December 31, 2018
Note payable to former officer due in four equal annual installments of $25,313 on April 28 of each year; past due in 2016 and 2017; accruing interest at 6% per annum since April 28, 2016 on the past due portion $ - $ 70,000
Notes payable to seller of DigitizeIQ, LLC due as noted below 1 485,000 485,000
Convertible note payable to River North Equity LLC dated July 13, 2016 with interest at 10% per annum; due April 13, 2017; convertible into Common Stock 2 27,500 27,500
Promissory note payable to a lender dated November 4, 2019; accruing interest at 18% per annum; due November 3, 2020; 100,000 shares of restricted Common Stock granted on execution recorded as a debt discount – net of debt discount of $26,328 3 223,672 -
$ 736,172 $ 582,500
1 Notes due seller of DigitizeIQ, LLC
● A second non-interest-bearing promissory note made payable to the seller in the amount of $250,000, which was due on January 12, 2016; (Balance at December 31, 2019 and 2018 - $235,000).
● A third non-interest-bearing promissory note made payable to the seller in the amount of $250,000, which was due on March 12, 2016 and remains unpaid as of December 31,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 In addition,
the Company wrote-off outstanding principal balance on the note totaling $32,547. 3 </t>
  </si>
  <si>
    <t>Convertible Promissory Notes</t>
  </si>
  <si>
    <t xml:space="preserve">11 CONVERTIBLE PROMISSORY NOTES As of December 31, 2019
and 2018, convertible promissory notes payable consists of:
December 31, 2019 December 31, 2018
Convertible note payable to GBT Technologies Inc. dated September 27, 2019 with no interest; due March 27, 2021; convertible into Common Stock 1 $ 4,000,000 $ -
Convertible note payable to Power Up Lending Group Ltd. dated September 18, 2019 with at 12% per annum; due September 18, 2020; convertible into Common Stock 2 233,000 -
Convertible note payable to BHP Capital NY dated October 7, 2019 with interest at 18% per annum; due April 7, 2021; convertible into shares of Common Stock 3 135,000 -
Convertible note payable to Armada Capital Partners LLC dated October 7, 2019 with interest at 18% per annum; due April 7, 2021; convertible into shares of Common Stock 3 135,000 -
Convertible note payable to Jefferson Street Capital LLC dated October 7, 2019 with interest at 18% per annum; due April 7, 2021; convertible into shares of Common Stock 3 135,000 -
Less: Debt discount (201,316 )
$ 4,436,684 $ - 1 2 3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The Company valued the
warrants using the Black-Scholes Option Pricing model and accounted for it as debt discount on the consolidated balance sheet.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201,316 as of December 31, 2019. During the year ended December 31, 2019,
the Company recorded amortization of debt discount related to these warrants totaling $13,782. Future maturities of all
debt (excluding debt discount discussed above in Notes 10 and 11) are as follows:
For the Years Ending December 31,
2020 $ 1,908,370
2021 5,510,000
2022 1,100,440
$ 8,518,810 </t>
  </si>
  <si>
    <t>Derivative Liabilities</t>
  </si>
  <si>
    <t>Derivative Liability [Abstract]</t>
  </si>
  <si>
    <t>12 DERIVATIVE LIABLIITES As discussed above in Note 11, The Company
executed a convertible note with Power Up Lending Group on September 18, 2019 and received gross proceeds of $233,000. The Company
identified certain features embedded in the note requiring the Company to classify the feature as a derivative liability. The conversion
price of the not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During the year ended December 31, 2019, the
fair value of the derivative feature was calculated using the following weighted average assumptions:
December 31, 2019
Risk-free interest rate 1.59 – 1.87 %
Expected life of grants 1 year
Expected volatility of underlying stock 88 - 100 %
Dividends 0 % As of December 31, 2019, the derivative liability
of the warrants was $190,846. In addition, for the year ended December 31, 2019, the Company recorded $4,013 as a gain on the
change in fair value of the derivative on the statement of operations.</t>
  </si>
  <si>
    <t>Line of Credit</t>
  </si>
  <si>
    <t>13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During the year ended December 31, 2019, total advances and repayments under the LOC were $1,130,000 and $217,130, respectively.
As of December 31, 2019 and 2018, the outstanding balance on the LOC was $912,870 and $0, respectively.</t>
  </si>
  <si>
    <t>Leases</t>
  </si>
  <si>
    <t>Leases [Abstract]</t>
  </si>
  <si>
    <t xml:space="preserve">14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leases office space in Memphis,
TN and a call center space in El Salvador. The term of the office is for 2 years beginning on November 1, 2019 commencing with
monthly payments of $1,600. The term of the call center lease is for 3 years beginning on March 1, 2019 commencing with monthly
payments of $6,680. During the years ended December 31, 2019 and 2018, the Company paid lease obligations of $87,762 and $30,480,
respectively, under the leases.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December 31, 2019
Operating leases $ 80,760
Interest on lease liabilities 7,002
Total net lease cost $ 87,762 Supplemental balance sheet information related
to leases was as follows:
December 31, 2019
Operating leases:
Operating lease ROU assets - net $ 210,816
Current operating lease liabilities, included in current liabilities $ 90,944
Noncurrent operating lease liabilities, included in long-term liabilities 119,872
Total operating lease liabilities $ 210,816 Supplemental cash flow and other information
related to leases was as follows:
Year Ended December 31, 2019
Cash paid for amounts included in the measurement of lease liabilities:
Operating cash flows from operating leases $ 55,608
ROU assets obtained in exchange for lease liabilities:
Operating leases $ 266,424
Weighted average remaining lease term (in years):
Operating leases 2.12
Weighted average discount rate:
Operating leases 5.5 % Total future minimum payments required under
the lease obligations as of December 31, 2019 are as follows:
Twelve Months Ending December 31,
2020 (thereafter) $ 99,360
2021 99,160
2022 27,040
Total lease payments $ 222,560
Less: amounts representing interest (11,744 )
Total lease obligations $ 210,816 </t>
  </si>
  <si>
    <t>Stockholders' Equity</t>
  </si>
  <si>
    <t>Equity [Abstract]</t>
  </si>
  <si>
    <t>15 STOCKHOLDERS’ EQUITY Preferred Stock Series “A” Preferred Stock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holders;
● Protective provisions require approval of 75% of the Series “A” Preferred Shares outstanding to modify the provisions or increase the authorized Series “A” Preferred Shares; and
● Each one Series “A” Preferred Shares can be converted into ten common shares at the option of the holder. On April 11, 2018, the
Company issued 3,000,000 shares of Series A Preferred Stock as consideration for the True Wireless, Inc. merger. As discussed in
Note 1, the equity of the Company is the historical equity of TW retroactively restated to reflect the number of shares issued
by the Company in the transaction. These preferred shares were recorded as a retroactive 2017 transaction as incentive to complete
the merger. Upon close of the merger,
the Company recorded 10,000,000 shares of Series A Preferred Stock as a part of the recapitalization transaction for services previously
rendered by the Company’s former Chief Executive Officer and Chairman of the Board of Directors. As of December 31, 2019
and 2018, there were 13,000,000 shares of Series A issued and outstanding. Series “C” Convertible Preferred
Stock On June 22, 2018, the Board
of Directors approved a Certificate of Designation for Company Series C Convertible Preferred stock, which was filed with the Secretary
of State of the State of Nevada on that date. The Certificate of Designations approved the creation of a new series of preferred
stock consisting of 1,000,000 shares of Series C Convertible Preferred Stock par value $0.001 (“Series C Preferred Stock”)
with an original issue price of $100.00 per share. The Series “C”
Preferred Stock has the following attributes:
● Ranks junior only to any other class or series of designated and outstanding preferred shares of the Company;
● Bears a dividend per share of Series C Preferred Stock equal to the per share amount (as converted), and in the same form as, the dividend payable to the holders of the Common Stock;
● With respect to such liquidation, dissolution or winding up, the holders of Series C Preferred Stock shall be entitled to receive, prior and in preference to any distribution of any of the assets or surplus funds of the Corporation to the holders of Junior Securities but after distribution of such assets among, or payment thereof to holders of any Senior Preferred Stock, an amount equal to the Series C Original Issue Price for each share of Series C Preferred Stock plus an amount equal to all declared but unpaid dividends on Series C Preferred Stock;
● The Company does not have any rights of redemption;
● Voting rights equal to 250 shares of Common Stock for each share of Series “C” Preferred Stock;
● Entitled to same notice of meeting provisions as common stockholders;
● Protective provisions require approval of 75% of the Series “C” Preferred Shares outstanding to modify the provisions or increase the authorized Series “C” Preferred Shares; and
● Each one Series “C” Preferred Shares can be converted into ten common shares at the option of the holder. As noted above, each share
of Series C Preferred Stock is convertible into 250 shares of Company Common Stock (the same conversion rate utilized in the exchange
transaction), but is only convertible on the first to occur of the following events:
(i) The Volume Weighted Average Price (“VWAP”) of the Company’s Common Stock during any then consecutive trading days is at least $2.00 per share; or
(ii) June 30, 2019. On June 29, 2018, each
of Kevin Brian Cox (“Cox”), the Company’s Chief Executive Officer, and Thirteen Nevada LLC (“13”)
entered into separate Exchange Agreements with the Company whereby the Shareholders agreed to exchange an aggregate of 148,741,531
shares of previously issued Company Common Stock for an aggregate of 594,966 shares of newly-issued Company Series C Convertible
Preferred Stock. The calculation of weighted average shares was retroactively restated in order to properly account for the above
noted share exchange. During the year ended December
31, 2018, the Company issued 48,400 shares of Series C Preferred in exchange for the conversion of a note payable of $3,000,000
and accrued interest of $24,952. As discussed above in Note
1, on January 17, 2019, the Company announced the completion of an agreement to acquire a 40% equity ownership of Centercom. Upon
execution of the agreement, the Company issued 72,000 shares of Preferred C stock (convertible into 18,000,000 shares of Common
Stock) to a director, officer and minority owner of the Company who has a controlling interest in Centercom. The Company recorded
its investment in Centercom of $178,508, which is the Company’s 40% ownership of Centercom’s net book value upon close
of the completion of the transaction, as “Investment in Centercom” in long term assets on the accompanying consolidated
balance sheets. On February 15, 2019, Carter
Matzinger elected to exchange outstanding non-interest-bearing debt totaling $389,502 owed by the Company into 6,232 shares of
Preferred C stock. As of December 31, 2019
and 2018, there were 721,598 and 643,366 shares of Series C issued and outstanding, respectively. Common Stock On March 8, 2018, the Company
granted a consultant 48,000 restricted shares for services rendered. On April 11, 2018, the
Company issued 152,555,416 shares of Common Stock as consideration for the True Wireless, Inc. merger. As discussed in Note 1,
the equity of the Company is the historical equity of TW retroactively restated to reflect the number of shares issued by the Company
in the transaction. These common shares were recorded as a retroactive 2017 transaction as incentive to complete the merger. On April 25, 2018, the
Company issued an aggregate of 480,000 shares of Common Stock to two consultants valued at $0.27 per share. In July 2018, the Company
issued an aggregate of 1,156,587 shares of Common Stock valued at $0.20 per share to nine parties in settlement of certain disputes
between TW and Benson Communications, S.A. de C.V. The settlement had been previously reached on September 29, 2017. In August 2018, the Company
reached a settlement with the debt holder and issued 2,175,000 in full settlement of the outstanding debt totaling $435,000. During the year ended December
31, 2019, the Company granted consultants 96,000 restricted shares for services pursuant to consulting agreements. On March 27, 2019, the
Company reached a settlement with a consultant to issue 875,000 shares for services rendered. Upon execution of the settlement,
the Company recorded a loss on settlement of $507,500. As discussed above in Note
5, on September 30, 2019, the Company entered into a Purchase Agreement with GBT Technologies Inc. Pursuant to the agreement,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4,000,000 and through the issuance of 3,333,333 restricted shares of the Company’s Common Stock. In October 2019, the Company
issued 70,000 shares of Common Stock to a consultant valued at $0.31 per share. On November 4, 2019, the
Company granted 100,000 shares of Common Stock pursuant to a debt agreement executed with a lender. The shares were valued at $0.31
per share and was recorded as a debt discount. During the year ended December
31, 2019, the Company sold an aggregate of 9,172,855 shares of Common Stock and 4,462,135 warrants, with each warrant exercisable
for one share of Common Stock at an exercise price of $0.75, resulting in gross proceeds to the Company of $3,210,500. During the year ended December
31, 2019 and 2018, the Company recorded total stock-based compensation expense of $295,900 and $146,000, respectively, in relation
to shares issued for services. As of December 31, 2019
and 2018, there were 102,193,579 and 88,046,391 shares of Common Stock issued and outstanding, respectively. Stock Warrants On March 8, 2018, the Company
granted its former Chief Financial Officer 50,000 warrants to purchase the Company’s Common Stock with an exercise price
of $0.41 per share, a term of 5 years, and a vesting period of 1 year. The warrants have an aggregated fair value of approximately
$14,700 that was calculated using the Black-Scholes option-pricing model. On February 15, 2019, the
Company executed a consulting agreement with a third party for professional services. Upon execution of the agreement, the Company
agreed to issue 100,000 warrants to purchase the Company’s Common Stock with an exercise price of $3.00 per share, a term
of 3 years, and immediate vesting. In addition, the consultant is eligible to receive 150,000 warrants upon achievement of certain
milestones as discussed in the agreement. The 250,000 warrants have an aggregated fair value of approximately $30,782 that was
calculated using the Black-Scholes. For the year ended December
31, 2019 and 2018, when computing fair value of share-based payments, the Company has considered the following variables:
December 31, 2019 December 31, 2018
Risk-free interest rate 2.50 % 2.03 %
Expected life of grants 3 years 1.5 years
Expected volatility of underlying stock 168.71 % 173.02 %
Dividends 0 % 0 % The estimated warrant life
was determined based on the “simplified method,” giving consideration to the overall vesting period and the contractual
terms of the award. During the year ended
December 31, 2019 and 2018, the Company recorded total stock-based compensation expense related to the warrants of approximately
$33,700 and $11,800, respectively. The unrecognized compensation expense at December 31, 2019 was approximately $0.</t>
  </si>
  <si>
    <t>Related Party Transactions</t>
  </si>
  <si>
    <t>Related Party Transactions [Abstract]</t>
  </si>
  <si>
    <t>16 RELATED PARTY TRANSACTIONS The Company’s former
chief executive officer has advanced the Company various amounts on a non-interest-bearing basis, which is being used for working
capital. The advance has no fixed maturity. As noted, Mr. Matzinger elected to exchange outstanding non-interest-bearing debt totaling
$389,502 owed by the Company into 6,232 shares of Preferred C stock. As of December 31, 2019 and 2018, the outstanding balance
due was $0 and $389,502, respectively. For the year ended December
31, 2019 and 2018, outsourced management services fees of $1,020,000 was paid to Axia Management, LLC (“Axia”) as compensation
for services provided. These costs are included in Selling, general and administrative expenses in the Consolidated Statements
of Operations. Axia is owned by the majority owner of the Company. At December 31, 2019 and
2018, the Company had trade payables to Axia of $666,112 and $66,535, respectively. For the year ended December
31, 2019 and 2018, the Company purchased telecom services and access to wireless networks from 321 Communications in the amount
of $704,683 and $1,016,393, respectively. These costs are included in Cost of revenue in the Statements of Operations. The owner
of the majority of the Company’s voting shares is a minority owner of 321 Communications. At December 31, 2019 and
2018, the Company had trade payables to 321 Communications of $140,923 and $52,161, respectively. The Company contracted
with CenterCom Global, S.A. de C.V. At December 31, 2019 and
2018, the Company had trade payables to CenterCom Global of $282,159 and $175,000, respectively. See Note 5 for long-term
debt due to related parties.</t>
  </si>
  <si>
    <t>Commitments and Contingencies</t>
  </si>
  <si>
    <t>Commitments and Contingencies Disclosure [Abstract]</t>
  </si>
  <si>
    <t>17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In October 2018, the Company
signed an agreement with Pastime Foods (“Pastime”) in order to expand the Company’s distribution network for
its SurgePays portal. The agreement will initiate distribution and sales to over 15,000 convenience and retail locations with a
long-term target of greater than 40,000 locations. According to the agreement, Pastime commits to selling more than an average
required minimum of $1,500 of monthly sales revenue per location. The Company will fund the initial placement costs and expenses
with a total initial advance of $190,000 as well as fees of $10,000. Any advances will be offset by the sharing of distribution
revenues for shipments paid by retailers directly to Pastime and the Company. The sharing percentage will be 100% of the net distribution
profit until the advances have been covered. As of December 31, 2018, the outstanding receivable due to the Company pursuant to
the agreement is $190,000 and is shown as Note Receivable on the consolidated balance sheet. 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As of December 31, 2019, all payments were made as required in the settlement agreement.</t>
  </si>
  <si>
    <t>Income Taxes</t>
  </si>
  <si>
    <t>Income Tax Disclosure [Abstract]</t>
  </si>
  <si>
    <t>18 INCOME TAXES Deferred Tax Asset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For the periods from inception
through the date of conversion to a C corporation in April 2018, the Company reported its income under True Wireles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Company through the date of conversion. At December 31, 2019, the
Company has available for U.S. federal income tax purposes a net operating loss (“NOL”) carry-forwards of approximately
$8.3 million that may be used to offset future taxable income through the fiscal year ending December 31, 2039.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No tax benefit has been reported with
respect to these net operating loss carry-forwards in the accompanying consolidated financial statements since the Company believes
that the realization of its net deferred tax asset of approximately $1,749,000 was not considered more likely than not and accordingly,
the potential tax benefits of the net loss carry-forwards are fully offset by a valuation allowance of $1,749,000. Deferred tax assets consist
primarily of the tax effect of NOL carry-forward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1,711,000 and $290,000
for the year ended December 31, 2019 and 2018,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 ended December 31, 2019 and 2018. As of December 31, 2019 and 2018, no liability
for unrecognized tax benefits was required to be reported. The Company does not expect any significant changes in its unrecognized
tax benefits in the next year. Components of deferred tax assets are as follows:
December 31, December 31,
Net deferred tax assets – Non-current:
Expected income tax benefit from NOL carry-forwards $ 2,002,427 $ 291,359
Less valuation allowance (2,002,427 ) (291,359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For the Year
Federal statutory income tax rate 21.0 % 21.0 %
Change in valuation allowance on net operating loss carry-forwards (21.0 )% (21.0 )%
Effective income tax rate 0.0 % 0.0 %</t>
  </si>
  <si>
    <t>Segment Information</t>
  </si>
  <si>
    <t>Segment Reporting [Abstract]</t>
  </si>
  <si>
    <t xml:space="preserve">19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profit (loss). Segment information for the year ended December 31, 2019
and 2018 and as of December 31, 2019 and 2018, are as follows:
Surge TW ECS Total
Year ended December 31, 2019
Revenue $ 9,558,415 $ 5,417,388 $ 10,767,138 $ 25,742,941
Cost of revenue (5,916,947 ) (3,998,410 ) (10,390,096 ) (20,305,453 )
Gross margin 3,641,468 1,418,978 377,042 5,437,488
Costs and expenses (9,199,277 ) (3,597,229 ) (409,010 ) (13,205,516 )
Operating loss (5,557,809 ) (2,178,251 ) (31,968 ) (7,768,028 )
Year ended December 31, 2018
Revenue $ 2,445,468 $ 12,798,687 $ - $ 15,244,155
Cost of revenue (1,864,727 ) (6,705,513 ) - (8,570,240 )
Gross margin 580,741 6,093,174 - 6,673,915
Costs and expenses (2,558,156 ) (5,651,228 ) - (8,209,384 )
Operating loss (1,977,415 ) 441,946 - (1,535,469 )
December 31, 2019
Total assets $ 3,636,624 $ 1,339,577 $ 5,010,172 $ 9,986,373
Total liabilities 10,850,674 3,815,175 20,139 14,685,988
December 31, 2018
Total assets $ 947,550 $ 3,136,768 $ - $ 4,084,318
Total liabilities 2,694,258 3,378,293 - 6,072,551 </t>
  </si>
  <si>
    <t>Subsequent Events</t>
  </si>
  <si>
    <t>Subsequent Events [Abstract]</t>
  </si>
  <si>
    <t>20 SUBSEQUENT EVENTS Membership Interest Purchase Agreement On January 30, 2020, the Company entered into
a Membership Interest Purchase Agreement (the “MIPA”) by and among the Company, ECS Prepaid, LLC, a Missouri limited
liability company (“ECS Prepaid”), Dennis R. Winfrey, an individual, and Peggy S. Winfrey, an individual (together,
the “Winfreys”), whereby the Company purchased from the Winfreys all of the Membership Interests of ECS Prepaid owned
by the Winfreys (the “ECS Prepaid Membership Interests”). In consideration for the ECS Prepaid Membership Interests,
the Company issued to Suray Holdings LLC, an entity jointly controlled by the Winfreys, 450,000 shares of Common Stock of the Company. ECS and CSLS Stock Purchase Agreement On January 30, 2020, the Company entered into
a Stock Purchase Agreement (the “ECS and CSLS SPA”) by and among the Company, Electronic Check Services, Inc., a Missouri
corporation (“ECS”), Central States Legal Services, Inc., a Missouri corporation (“CSLS”), and the Winfreys,
whereby the Company purchased from the Winfreys all of the issued and outstanding stock of each of ECS and CSLS (the “ECS
and CSLS Stock”). In consideration for the ECS and CSLS Stock, the Company issued 50,000 shares of Common Stock to Suray
(the “ECS and CLS Purchase Share Issuance”). January SPAs and Notes On January 30, 2020, the Company entered into
Securities Purchase Agreements (the “January 2020 SPAs”), with three (3) accredited investors (the “January 2020
Investors”), pursuant to which the January 2020 Investors purchased from the Company, for an aggregate purchase price of
$500,000 (the “January 2020 Purchase Price”), Promissory Notes in the aggregate principal amount of $540,000 (the “January
2020 Notes”). The January 2020 Notes will be repaid according to a schedule of fixed interest and principal payments beginning
in August 2020. As additional consideration for the January 2020 Investors loaning the January 2020 Purchase Price to the Company,
the Company issued to each of the January 2020 Investors 250,000 shares of Common Stock for a total of 750,000 shares (the “January
2020 Share Issuance”). 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 Settlement Agreement On January 15, 2020, the Company and Carter
Matzinger (a member of the Company’s Board of Directors) (collectively, the “Surge Party”), and the former owners
of the Company’s wholly-owned subsidiary, DigitizeIQ, LLC (collectively, the “DigitizeIQ Party” and, together
with the Surge Party, the “Parties”), entered into a settlement agreement (the “DigitizeIQ Settlement Agreement”)
to settle any claims the Parties may have had against each other. The parties made claims against each other with regard to alleged
breaches of an Exchange Agreement, a Non-Compete Agreement, and promissory notes issued by the Company to the DigitzeIQ Party (the
“DigitzeIQ Promissory Notes”). Pursuant to the DigitizeIQ Settlement Agreement,
the Parties, in addition to releasing all claims against each other, agreed to cooperate to ensure the complete transfer and assignment
of the domain “digitizeiq.com” to the Company and agreed that the DigitizeIQ Promissory Notes are deemed terminated.
As a result of the DigitizeIQ Promissory Notes being terminated, on an unaudited basis, the Company reduced its liabilities by
approximately $580,000. February SPAs and Note On February 3 and February 6, 2020, the Company
entered into Securities Purchase Agreements (the “February 2020 SPAs”), with two (2) accredited investor (the “February
2020 Investors”), pursuant to which the February 2020 Investors purchased from the Company, for an aggregate purchase price
of $400,000 (the “February 2020 Purchase Price”), Promissory Notes in the principal amount of $432,000 (the “February
2020 Notes”). The February 2020 Notes will be repaid according to a schedule of fixed interest and principal payments beginning
in August 2020. As additional consideration for the February 2020 Investors loaning the February 2020 Purchase Price to the Company,
the Company issued to each of the February 2020 Investors 300,000 shares of Common Stock for a total of 600,000 shares (the “February
Share Issuance”). The terms of the February 2020 Notes are substantially
the same as the terms of the January 2020 Notes. Anthony Evers Employment Agreement On March 1, 2020, in connection with Mr. Evers’
appointment as Chief Financial Officer of the Company, the Company and Mr. Evers entered into an employment agreement (the “Evers
Employment Agreement”), whereby as compensation for his services, the Company shall pay Mr. Evers a salary of $270,000 per
year. Pursuant to the terms of the Evers Employment Agreement, the Company will pay the full cost of Mr. Evers’ health insurance
premiums. In the event Mr. Evers’ employment with the Company shall terminate, Mr. Evers shall be entitled to a severance
payment of a full year of salary and benefits. March SPA and Note On March 5, 2020, the Company entered into
a Securities Purchase Agreement (the “March 2020 SPA”), with an accredited investor (the “March 2020 Investor”),
pursuant to which the March 2020 Investor purchased from the Company, for an aggregate purchase price of $350,000 (the “March
2020 Purchase Price”), a Promissory Note in the principal amount of $378,000 (the “March 2020 Note”). The March
2020 Note will be repaid according to a schedule of fixed interest and principal payments beginning in September 2020. As additional
consideration for the March 2020 Investor loaning the March 2020 Purchase Price to the Company, the Company issued to the March
2020 Investor 400,000 shares of Common Stock of the Company. 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 April SPA and Note On April 1, 2020, the Company entered into
a Securities Purchase Agreement (the “April 2020 SPA”), with an accredited investor (the “April 2020 Investor”),
pursuant to which the April 2020 Investor purchased from the Company, for an aggregate purchase price of $150,000 (the “April
2020 Purchase Price”), a Promissory Note in the principal amount of $162,000 (the “April 2020 Note”). The April
2020 Note will be repaid according to a schedule of fixed interest and principal payments beginning in September 2020. As additional
consideration for the April 2020 Investor loaning the April 2020 Purchase Price to the Company, the Company issued to the April
2020 Investor 172,000 shares of Common Stock of the Company. 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One customer accounted
for more than 16% of revenues in 2019. No customer accounted for more than 10% of revenues in 2018.</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Cash and Cash Equivalents</t>
  </si>
  <si>
    <t>Cash and Cash Equivalents The Company considers all
highly liquid instruments purchased with a maturity of three months or less to be cash equivalents. The Company held no cash equivalents
at December 31, 2019 and 2018.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December 31, 2019 and 2018,
the Company had reserves of $774,841 and 17,000, respectively. Concentrations As of December 31, 2019 and 2018, one customer
represented approximately 80% and 22% of total gross outstanding receivables, respectively.</t>
  </si>
  <si>
    <t>Fair Value Measurements</t>
  </si>
  <si>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Derivative Liabilities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 Section 815-40-15 The Company utilizes a binomial option pricing
model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had derivative liabilities of
$190,846 and $51,058 as of December 31, 2019 and 2018, respectively.</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Year Ended
December 31, 2019 December 31, 2018
True Wireless, Inc. $ 3,446,003 $ 12,798,687
Surge Blockchain, LLC 4,233,263 1,036,650
Surge Logics, Inc. 7,234,366 374,679
ECS 10,767,138 -
Other 62,171 1,034,139
Total revenue $ 25,742,941 $ 15,244,155 True Wireless is licensed
to provide wireless services to qualifying low 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ECS is a leading provider
of prepaid wireless load and top-ups, check cashing and wireless SIM activation to convenience stores and bodegas nationwide.</t>
  </si>
  <si>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t>
  </si>
  <si>
    <t>Reclassifications</t>
  </si>
  <si>
    <t>Reclassifications Certain
prior period amounts have been reclassified to conform to the current year’s presentation.</t>
  </si>
  <si>
    <t>Recent Adopted Accounting Pronouncements</t>
  </si>
  <si>
    <t>Recent adopted accounting pronouncements In February 2016, the Financial
Accounting Standards Board (“FASB”) issued ASU No. 2016-02, “ Leases (Topic 842) Leases, Topic 842: Targeted Improvement,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Recent announced accounting pronouncements In June 2018, the FASB
issued Accounting Standards Update (ASU) No. 2018-07, Compensation – Stock Compensation (Topic718): Improvements to Nonemployee
Share-Based Payment Accounting Revenue from Contracts with Customers Revenue Recognition In August 2018, the FASB
issued ASU 2018-13, “Fair Value Measurement (Topic 820): Disclosure Framework—Changes to the Disclosure Requirements
for Fair Value Measurement”. Management does not believe
that any recently issued, but not yet effective accounting pronouncements, if adopted, would have a material effect on the accompanying
consolidated financial statements.</t>
  </si>
  <si>
    <t>Summary of Significant Accounting Policies (Tables)</t>
  </si>
  <si>
    <t>Schedule of Disaggregation of Revenue from Contracts with Customers</t>
  </si>
  <si>
    <t xml:space="preserve">The following table disaggregates
gross revenue by entity for the year ended December 31, 2019 and 2018:
For the Year Ended
December 31, 2019 December 31, 2018
True Wireless, Inc. $ 3,446,003 $ 12,798,687
Surge Blockchain, LLC 4,233,263 1,036,650
Surge Logics, Inc. 7,234,366 374,679
ECS 10,767,138 -
Other 62,171 1,034,139
Total revenue $ 25,742,941 $ 15,244,155 </t>
  </si>
  <si>
    <t>Merger Agreement (Tables)</t>
  </si>
  <si>
    <t>Schedule of Merger Transaction Investment</t>
  </si>
  <si>
    <t>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t>
  </si>
  <si>
    <t>Schedule of Unaudited Pro-forma Combined Results of Operations</t>
  </si>
  <si>
    <t xml:space="preserve">The following presents the unaudited pro-forma
combined results of operations of the Company with the TW Business as if the entities were combined on January 1, 2018.
Year Ended
December 31, 2018
Revenues, net $ 15,684,032
Net loss $ (1,541,078 )
Net loss per share $ (0.02 )
Weighted average number of shares outstanding 81,566,892 </t>
  </si>
  <si>
    <t>Asset Purchase Agreement (Tables)</t>
  </si>
  <si>
    <t>ECS Business [Member]</t>
  </si>
  <si>
    <t>Following the closing of
the merger transaction, the Company’s investment in ECS consisted of the following:
Purchase Price
Convertible note $ 4,000,000
Common stock 1,000,000
Total purchase price $ 5,000,000
Allocation of purchase price
Cash $ 210,348
Equipment 63,289
Intangibles 4,903,876
Accounts payable and accrued expenses (177,513 )
Total allocation of purchase price $ 5,000,000
(1) The 3,333,333 restricted shares of the Company’s Common Stock issued at closing of the merger transaction had a closing price of approximately $0.30 per share on the date of the transaction.</t>
  </si>
  <si>
    <t xml:space="preserve">The following presents
the unaudited pro-forma combined results of operations of the Company with the ECS Business as if the entities were combined on
January 1, 2018.
Year Ended
December 31, 2019
Revenues, net $ 59,064,637
Net loss $ (8,902,134 )
Net loss per share $ (0.09 )
Weighted average number of shares outstanding 96,186,742
Year Ended
December 31, 2018
Revenues, net $ 64,260,116
Net loss $ (1,069,810 )
Net loss per share $ (0.01 )
Weighted average number of shares outstanding 81,566,892 </t>
  </si>
  <si>
    <t>Property and Equipment (Tables)</t>
  </si>
  <si>
    <t>Schedule of Property and Equipment</t>
  </si>
  <si>
    <t xml:space="preserve">Property
and equipment stated at cost, less accumulated depreciation, consisted of the following:
December 31, 2019 December 31, 2018
Computer Equipment and Software $ 309,080 $ 15,263
Furniture and Fixtures 1,416 7,996
Leasehold Improvements 25,193 25,513
335,689 48,771
Less: Accumulated Depreciation (41,073 ) (13,782 )
$ 294,616 $ 30,990 </t>
  </si>
  <si>
    <t>Notes Payable and Long-Term Debt (Tables)</t>
  </si>
  <si>
    <t>Schedule of Notes Payable and Long-Term Debt</t>
  </si>
  <si>
    <t xml:space="preserve">As of December 31, 2019
and 2018, notes payable and long-term debt consists of:
December 31, 2019 December 31, 2018
Note payable to former officer due in four equal annual installments of $25,313 on April 28 of each year; past due in 2016 and 2017; accruing interest at 6% per annum since April 28, 2016 on the past due portion $ - $ 70,000
Notes payable to seller of DigitizeIQ, LLC due as noted below 1 485,000 485,000
Convertible note payable to River North Equity LLC dated July 13, 2016 with interest at 10% per annum; due April 13, 2017; convertible into Common Stock 2 27,500 27,500
Promissory note payable to a lender dated November 4, 2019; accruing interest at 18% per annum; due November 3, 2020; 100,000 shares of restricted Common Stock granted on execution recorded as a debt discount – net of debt discount of $26,328 3 223,672 -
$ 736,172 $ 582,500
1 Notes due seller of DigitizeIQ, LLC
● A second non-interest-bearing promissory note made payable to the seller in the amount of $250,000, which was due on January 12, 2016; (Balance at December 31, 2019 and 2018 - $235,000).
● A third non-interest-bearing promissory note made payable to the seller in the amount of $250,000, which was due on March 12, 2016 and remains unpaid as of December 31,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 In addition,
the Company wrote-off outstanding principal balance on the note totaling $32,547. 3 </t>
  </si>
  <si>
    <t>Convertible Promissory Notes (Tables)</t>
  </si>
  <si>
    <t>Schedule of Convertible Promissory Notes</t>
  </si>
  <si>
    <t>As of December 31, 2019
and 2018, convertible promissory notes payable consists of:
December 31, 2019 December 31, 2018
Convertible note payable to GBT Technologies Inc. dated September 27, 2019 with no interest; due March 27, 2021; convertible into Common Stock 1 $ 4,000,000 $ -
Convertible note payable to Power Up Lending Group Ltd. dated September 18, 2019 with at 12% per annum; due September 18, 2020; convertible into Common Stock 2 233,000 -
Convertible note payable to BHP Capital NY dated October 7, 2019 with interest at 18% per annum; due April 7, 2021; convertible into shares of Common Stock 3 135,000 -
Convertible note payable to Armada Capital Partners LLC dated October 7, 2019 with interest at 18% per annum; due April 7, 2021; convertible into shares of Common Stock 3 135,000 -
Convertible note payable to Jefferson Street Capital LLC dated October 7, 2019 with interest at 18% per annum; due April 7, 2021; convertible into shares of Common Stock 3 135,000 -
Less: Debt discount (201,316 )
$ 4,436,684 $ - 1 2 3 On October 7, 2019, the Company entered into a Securities Purchase
Agreement (the “SPA”), severally and not jointly, with BHP Capital NY Inc., a New York Corporation (“BHP”),
Armada Capital Partners LLC, a Delaware limited liability company (“Armada”), and Jefferson Street Capital LLC, a
New Jersey limited liability company (“Jefferson”), (“Buyer” or collectively the “Buyers”).
In connection with the SPA, the Company issued three (3) notes, one to each Buyer, and three (3) warrants to purchase the Company’s
Common Stock, one to each Buyer. The aggregate purchase price of the notes is $375,000 and the aggregate principal amount of the
notes is $405,000.</t>
  </si>
  <si>
    <t>Schedule of Future Maturities of Debt</t>
  </si>
  <si>
    <t xml:space="preserve">Future maturities of all
debt (excluding debt discount discussed above in Notes 10 and 11) are as follows:
For the Years Ending December 31,
2020 $ 1,908,370
2021 5,510,000
2022 1,100,440
$ 8,518,810 </t>
  </si>
  <si>
    <t>Derivative Liabilities (Tables)</t>
  </si>
  <si>
    <t>Schedule of Weighted Average Assumptions</t>
  </si>
  <si>
    <t>During the year ended December 31, 2019, the
fair value of the derivative feature was calculated using the following weighted average assumptions:
December 31, 2019
Risk-free interest rate 1.59 – 1.87 %
Expected life of grants 1 year
Expected volatility of underlying stock 88 - 100 %
Dividends 0 %</t>
  </si>
  <si>
    <t>Leases (Tables)</t>
  </si>
  <si>
    <t>Schedule of Lease Expense</t>
  </si>
  <si>
    <t xml:space="preserve">The components of lease expense were as follows:
Year Ended December 31, 2019
Operating leases $ 80,760
Interest on lease liabilities 7,002
Total net lease cost $ 87,762 </t>
  </si>
  <si>
    <t>Schedule of Supplemental Information Related to Leases</t>
  </si>
  <si>
    <t>Supplemental balance sheet information related
to leases was as follows:
December 31, 2019
Operating leases:
Operating lease ROU assets - net $ 210,816
Current operating lease liabilities, included in current liabilities $ 90,944
Noncurrent operating lease liabilities, included in long-term liabilities 119,872
Total operating lease liabilities $ 210,816 Supplemental cash flow and other information
related to leases was as follows:
Year Ended December 31, 2019
Cash paid for amounts included in the measurement of lease liabilities:
Operating cash flows from operating leases $ 55,608
ROU assets obtained in exchange for lease liabilities:
Operating leases $ 266,424
Weighted average remaining lease term (in years):
Operating leases 2.12
Weighted average discount rate:
Operating leases 5.5 %</t>
  </si>
  <si>
    <t>Schedule of Future Minimum Payments</t>
  </si>
  <si>
    <t xml:space="preserve">Total future minimum payments required under
the lease obligations as of December 31, 2019 are as follows:
Twelve Months Ending December 31,
2020 (thereafter) $ 99,360
2021 99,160
2022 27,040
Total lease payments $ 222,560
Less: amounts representing interest (11,744 )
Total lease obligations $ 210,816 </t>
  </si>
  <si>
    <t>Stockholder's Equity (Tables)</t>
  </si>
  <si>
    <t>Schedule of Assumption Used Value of Options</t>
  </si>
  <si>
    <t>For the year ended December
31, 2019 and 2018, when computing fair value of share-based payments, the Company has considered the following variables:
December 31, 2019 December 31, 2018
Risk-free interest rate 2.50 % 2.03 %
Expected life of grants 3 years 1.5 years
Expected volatility of underlying stock 168.71 % 173.02 %
Dividends 0 % 0 %</t>
  </si>
  <si>
    <t>Income Taxes (Tables)</t>
  </si>
  <si>
    <t>Schedule of Components of Deferred Tax Assets</t>
  </si>
  <si>
    <t xml:space="preserve">Components of deferred tax assets are as follows:
December 31, December 31,
Net deferred tax assets – Non-current:
Expected income tax benefit from NOL carry-forwards $ 2,002,427 $ 291,359
Less valuation allowance (2,002,427 ) (291,359 )
Deferred tax assets, net of valuation allowance $ - $ - </t>
  </si>
  <si>
    <t>Schedule of Effective Income Tax Rate</t>
  </si>
  <si>
    <t>A reconciliation of the federal statutory income
tax rate and the effective income tax rate as a percentage of income before income taxes is as follows:
For the Year For the Year
Federal statutory income tax rate 21.0 % 21.0 %
Change in valuation allowance on net operating loss carry-forwards (21.0 )% (21.0 )%
Effective income tax rate 0.0 % 0.0 %</t>
  </si>
  <si>
    <t>Segment Information (Tables)</t>
  </si>
  <si>
    <t>Schedule of Operating Segments</t>
  </si>
  <si>
    <t xml:space="preserve">The Company evaluated performance
of its operating segments based on revenue and operating profit (loss). Segment information for the year ended December 31, 2019
and 2018 and as of December 31, 2019 and 2018, are as follows:
Surge TW ECS Total
Year ended December 31, 2019
Revenue $ 9,558,415 $ 5,417,388 $ 10,767,138 $ 25,742,941
Cost of revenue (5,916,947 ) (3,998,410 ) (10,390,096 ) (20,305,453 )
Gross margin 3,641,468 1,418,978 377,042 5,437,488
Costs and expenses (9,199,277 ) (3,597,229 ) (409,010 ) (13,205,516 )
Operating loss (5,557,809 ) (2,178,251 ) (31,968 ) (7,768,028 )
Year ended December 31, 2018
Revenue $ 2,445,468 $ 12,798,687 $ - $ 15,244,155
Cost of revenue (1,864,727 ) (6,705,513 ) - (8,570,240 )
Gross margin 580,741 6,093,174 - 6,673,915
Costs and expenses (2,558,156 ) (5,651,228 ) - (8,209,384 )
Operating loss (1,977,415 ) 441,946 - (1,535,469 )
December 31, 2019
Total assets $ 3,636,624 $ 1,339,577 $ 5,010,172 $ 9,986,373
Total liabilities 10,850,674 3,815,175 20,139 14,685,988
December 31, 2018
Total assets $ 947,550 $ 3,136,768 $ - $ 4,084,318
Total liabilities 2,694,258 3,378,293 - 6,072,551 </t>
  </si>
  <si>
    <t>Business (Details Narrative) - USD ($)</t>
  </si>
  <si>
    <t>Jan. 17, 2019</t>
  </si>
  <si>
    <t>Surge telecom description</t>
  </si>
  <si>
    <t>SurgePhone Wireless offers discounted talk, text, and 4G LTE data wireless plans at prices that average 30% - 50% lower than competitors.</t>
  </si>
  <si>
    <t>Investment</t>
  </si>
  <si>
    <t>Surge Intake Logistics [Member]</t>
  </si>
  <si>
    <t>Asset Purchase Agreement [Member] | ECS Business [Member]</t>
  </si>
  <si>
    <t>Business consideration</t>
  </si>
  <si>
    <t>Asset Purchase Agreement [Member] | GBT Technologies Inc [Member] | Convertible Promissory Note [Member]</t>
  </si>
  <si>
    <t>Debt conversion, amount</t>
  </si>
  <si>
    <t>Debt conversion, shares issued</t>
  </si>
  <si>
    <t>Minimum percentage of beneficial ownership for debt conversion</t>
  </si>
  <si>
    <t>4.99%</t>
  </si>
  <si>
    <t>Centercom Global, S.A. de C.V [Member]</t>
  </si>
  <si>
    <t>Ownership percentage</t>
  </si>
  <si>
    <t>40.00%</t>
  </si>
  <si>
    <t>Centercom Global, S.A. de C.V [Member] | Anthony N. Nuzzo [Member]</t>
  </si>
  <si>
    <t>Voting rights, percentage</t>
  </si>
  <si>
    <t>10.00%</t>
  </si>
  <si>
    <t>Summary of Significant Accounting Policies (Details Narrative) - USD ($)</t>
  </si>
  <si>
    <t>Cash insured by FDIC</t>
  </si>
  <si>
    <t>Cash equivalents</t>
  </si>
  <si>
    <t>One Customer [Member] | Sales Revenue [Member]</t>
  </si>
  <si>
    <t>Concentration of credit risk percentage</t>
  </si>
  <si>
    <t>16.00%</t>
  </si>
  <si>
    <t>One Customer [Member] | Accounts Receivable [Member]</t>
  </si>
  <si>
    <t>80.00%</t>
  </si>
  <si>
    <t>22.00%</t>
  </si>
  <si>
    <t>No Customer [Member] | Sales Revenue [Member]</t>
  </si>
  <si>
    <t>Summary of Significant Accounting Policies - Schedule of Disaggregation of Revenue from Contracts with Customers (Details) - USD ($)</t>
  </si>
  <si>
    <t>Total revenue</t>
  </si>
  <si>
    <t>True Wireless Inc [Member]</t>
  </si>
  <si>
    <t>Surge Blockchain LLC [Member]</t>
  </si>
  <si>
    <t>Surge Logics Inc [Member]</t>
  </si>
  <si>
    <t>ECS [Member]</t>
  </si>
  <si>
    <t>Other [Member]</t>
  </si>
  <si>
    <t>Liquidity (Details Narrative) - USD ($)</t>
  </si>
  <si>
    <t>3 Months Ended</t>
  </si>
  <si>
    <t>Sep. 30, 2019</t>
  </si>
  <si>
    <t>Cash</t>
  </si>
  <si>
    <t>Working capital deficit</t>
  </si>
  <si>
    <t>Annualized revenue</t>
  </si>
  <si>
    <t>Merger Agreement (Details Narrative) - USD ($)</t>
  </si>
  <si>
    <t>Apr. 11, 2018</t>
  </si>
  <si>
    <t>True Wireless Shareholders [Member]</t>
  </si>
  <si>
    <t>Voting interest in the company by TW shareholders</t>
  </si>
  <si>
    <t>69.50%</t>
  </si>
  <si>
    <t>Promissory note, face amount included in merger consideration</t>
  </si>
  <si>
    <t>Promissory note, interest percentage</t>
  </si>
  <si>
    <t>3.00%</t>
  </si>
  <si>
    <t>Promissory note maturing date</t>
  </si>
  <si>
    <t>Dec. 31,
		2018</t>
  </si>
  <si>
    <t>True Wireless Shareholders [Member] | Prior To Closing [Member]</t>
  </si>
  <si>
    <t>True Wireless Shareholders [Member] | Common Stock [Member]</t>
  </si>
  <si>
    <t>Shares issued to TW shareholders under merger agreement</t>
  </si>
  <si>
    <t>True Wireless Shareholders [Member] | Common Stock [Member] | Prior To Closing [Member]</t>
  </si>
  <si>
    <t>True Wireless Shareholders [Member] | Series A Preferred [Member]</t>
  </si>
  <si>
    <t>Merger Agreement - Schedule of Merger Transaction Investment (Details) - USD ($)</t>
  </si>
  <si>
    <t>Cash paid</t>
  </si>
  <si>
    <t>True Wireless, Inc., [Member]</t>
  </si>
  <si>
    <t>Total consideration paid</t>
  </si>
  <si>
    <t>Note payable due December 31, 2018</t>
  </si>
  <si>
    <t>Total consideration to be paid</t>
  </si>
  <si>
    <t>Total consideration</t>
  </si>
  <si>
    <t>True Wireless, Inc., [Member] | Common Stock [Member]</t>
  </si>
  <si>
    <t>Common stock issued, shares</t>
  </si>
  <si>
    <t>[1]</t>
  </si>
  <si>
    <t>Common stock issued, value</t>
  </si>
  <si>
    <t>True Wireless, Inc., [Member] | Series A Preferred [Member]</t>
  </si>
  <si>
    <t>True Wireless, Inc., [Member] | Prior To Closing [Member]</t>
  </si>
  <si>
    <t>True Wireless, Inc., [Member] | Prior To Closing [Member] | Common Stock [Member]</t>
  </si>
  <si>
    <t>The common shares issued at closing of the merger transaction had a closing price of approximately $0.40 per share on the date of the transaction.</t>
  </si>
  <si>
    <t>Merger Agreement - Schedule of Merger Transaction Investment (Details) (Parenthetical)</t>
  </si>
  <si>
    <t>Apr. 11, 2018$ / shares</t>
  </si>
  <si>
    <t>Merger Transaction [Member]</t>
  </si>
  <si>
    <t>Merger transaction per share price</t>
  </si>
  <si>
    <t>Merger Agreement - Schedule of Unaudited Pro-forma Combined Results of Operations (Details) - TW Business [Member]</t>
  </si>
  <si>
    <t>Dec. 31, 2019USD ($)$ / sharesshares</t>
  </si>
  <si>
    <t>Revenues, net</t>
  </si>
  <si>
    <t>Net loss per share | $ / shares</t>
  </si>
  <si>
    <t>Weighted average number of shares outstanding | shares</t>
  </si>
  <si>
    <t>Asset Purchase Agreement (Details Narrative) - Asset Purchase Agreement [Member] - USD ($)</t>
  </si>
  <si>
    <t>Sep. 27, 2019</t>
  </si>
  <si>
    <t>ECS Business [Member] | Minimum [Member]</t>
  </si>
  <si>
    <t>Debt conversion, price</t>
  </si>
  <si>
    <t>ECS Business [Member] | Maximum [Member]</t>
  </si>
  <si>
    <t>Disposal of trading volume, percentage</t>
  </si>
  <si>
    <t>7.50%</t>
  </si>
  <si>
    <t>GBT Technologies Inc [Member]</t>
  </si>
  <si>
    <t>Debt instrument, term</t>
  </si>
  <si>
    <t>18 months</t>
  </si>
  <si>
    <t>GBT Technologies Inc [Member] | Convertible Promissory Note [Member]</t>
  </si>
  <si>
    <t>GBT Technologies Inc [Member] | Convertible Promissory Note [Member] | Minimum [Member]</t>
  </si>
  <si>
    <t>GBT Technologies Inc [Member] | Convertible Promissory Note [Member] | Maximum [Member]</t>
  </si>
  <si>
    <t>Asset Purchase Agreement - Schedule of Merger Transaction Investment (Details) - USD ($)</t>
  </si>
  <si>
    <t>Purchase Price: Convertible note</t>
  </si>
  <si>
    <t>Purchase Price: Common stock</t>
  </si>
  <si>
    <t>Total purchase price</t>
  </si>
  <si>
    <t>Allocation of purchase price: Cash</t>
  </si>
  <si>
    <t>Allocation of purchase price: Equipment</t>
  </si>
  <si>
    <t>Allocation of purchase price: Intangibles</t>
  </si>
  <si>
    <t>Allocation of purchase price: Accounts payable and accrued expenses</t>
  </si>
  <si>
    <t>Total allocation of purchase price</t>
  </si>
  <si>
    <t>Asset Purchase Agreement - Schedule of Merger Transaction Investment (Details) (Parenthetical) - ECS Business [Member] - Restricted Stock [Member]</t>
  </si>
  <si>
    <t>Dec. 31, 2019$ / sharesshares</t>
  </si>
  <si>
    <t>Debt conversion, shares issued | shares</t>
  </si>
  <si>
    <t>Merger transaction per share price | $ / shares</t>
  </si>
  <si>
    <t>Asset Purchase Agreement - Schedule of Unaudited Pro-Forma Combined Results of Operations Company (Details) - ECS Business [Member] - USD ($)</t>
  </si>
  <si>
    <t>Net income (loss)</t>
  </si>
  <si>
    <t>Net income (loss) per share</t>
  </si>
  <si>
    <t>Weighted average number of shares outstanding</t>
  </si>
  <si>
    <t>Property and Equipment (Details Narrative) - USD ($)</t>
  </si>
  <si>
    <t>Depreciation expense</t>
  </si>
  <si>
    <t>Property and Equipment - Schedule of Property and Equipment (Details) - USD ($)</t>
  </si>
  <si>
    <t>Computer Equipment and Software</t>
  </si>
  <si>
    <t>Furniture and Fixtures</t>
  </si>
  <si>
    <t>Leasehold Improvements</t>
  </si>
  <si>
    <t>Property and equipment, gross</t>
  </si>
  <si>
    <t>Less: Accumulated Depreciation</t>
  </si>
  <si>
    <t>Property and equipment, net</t>
  </si>
  <si>
    <t>Cryptocurrency Asset Sale (Details Narrative)</t>
  </si>
  <si>
    <t>1 Months Ended</t>
  </si>
  <si>
    <t>Dec. 31, 2018USD ($)</t>
  </si>
  <si>
    <t>Proceeds of sale of cryptocurrency assets</t>
  </si>
  <si>
    <t>Payments of assets</t>
  </si>
  <si>
    <t>Accounts payable</t>
  </si>
  <si>
    <t>Outstanding debt and accrued interest</t>
  </si>
  <si>
    <t>Credit Card Liability (Details Narrative) - USD ($)</t>
  </si>
  <si>
    <t>Trade obligations</t>
  </si>
  <si>
    <t>Notes Payable - Related Party (Details Narrative) - SMDMM Funding, LLC [Member] - USD ($)</t>
  </si>
  <si>
    <t>Aug. 31, 2019</t>
  </si>
  <si>
    <t>Promissory note of annual payments</t>
  </si>
  <si>
    <t>6.00%</t>
  </si>
  <si>
    <t>15.00%</t>
  </si>
  <si>
    <t>Debt due date</t>
  </si>
  <si>
    <t>Aug. 15,
		2022</t>
  </si>
  <si>
    <t>Nov. 21,
		2022</t>
  </si>
  <si>
    <t>Dec. 27,
		2021</t>
  </si>
  <si>
    <t>Due advances on notes payable</t>
  </si>
  <si>
    <t>Payments of principal amount</t>
  </si>
  <si>
    <t>Payments of accrued interest</t>
  </si>
  <si>
    <t>Debt outstanding balance</t>
  </si>
  <si>
    <t>Accrued interest</t>
  </si>
  <si>
    <t>Promissory Note Two [Member]</t>
  </si>
  <si>
    <t>Maximum [Member]</t>
  </si>
  <si>
    <t>Notes Payable and Long-Term Debt (Details Narrative) - USD ($)</t>
  </si>
  <si>
    <t>Debt discount, amount</t>
  </si>
  <si>
    <t>Wrote-off outstanding principal</t>
  </si>
  <si>
    <t>River North Equity, LLC [Member]</t>
  </si>
  <si>
    <t>Notes [Member]</t>
  </si>
  <si>
    <t>Debt instrument, interest per annum</t>
  </si>
  <si>
    <t>5.00%</t>
  </si>
  <si>
    <t>Debt discount, percentage</t>
  </si>
  <si>
    <t>Promissory Note [Member]</t>
  </si>
  <si>
    <t>Restricted shares of common stock granted</t>
  </si>
  <si>
    <t>Second Non Interest Bearing Promissory Note Payable [Member]</t>
  </si>
  <si>
    <t>Payable in equal monthly installments</t>
  </si>
  <si>
    <t>Second Non Interest Bearing Promissory Note Payable [Member] | Seller [Member]</t>
  </si>
  <si>
    <t>Debt instrument, maturity date</t>
  </si>
  <si>
    <t>Jan. 12,
		2016</t>
  </si>
  <si>
    <t>Third Non Interest Bearing Promissory Note Payable [Member] | Seller [Member]</t>
  </si>
  <si>
    <t>Mar. 12,
		2016</t>
  </si>
  <si>
    <t>Notes Payable and Long-Term Debt - Schedule of Notes Payable and Long-Term Debt (Details) - USD ($)</t>
  </si>
  <si>
    <t>Long term debt gross</t>
  </si>
  <si>
    <t>Notes Payable To Former Officer [Member]</t>
  </si>
  <si>
    <t>Notes Payable To Seller of DigitizeIQ, LLC [Member]</t>
  </si>
  <si>
    <t>Convertible Note Payable To River North Equity LLC [Member]</t>
  </si>
  <si>
    <t>[2]</t>
  </si>
  <si>
    <t>Promissory Note Payable to Lender [Member]</t>
  </si>
  <si>
    <t>[3]</t>
  </si>
  <si>
    <t>Notes due seller of DigitizeIQ, LLC includes a series of notes as follows: A second non-interest-bearing promissory note made payable to the seller in the amount of $250,000, which was due on January 12, 2016; (Balance at December 31, 2019 and 2018 - $235,000). A third non-interest-bearing promissory note made payable to the seller in the amount of $250,000, which was due on March 12, 2016 and remains unpaid as of December 31, 2019.</t>
  </si>
  <si>
    <t>Convertible note payable to River North Equity, LLC ("RNE") - The Company evaluated the embedded conversion for derivative treatment and recorded an initial derivative liability and debt discount of $23,190. The debt discount is fully amortized. In February 2020, the Company and RNE settled the outstanding debt.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 In addition, the Company wrote-off outstanding principal balance on the note totaling $32,547.</t>
  </si>
  <si>
    <t>Promissory note - The Company evaluated the 100,000 restricted shares of the Company's Common Stock granted with the note and recorded a debt discount of $31,200. The debt discount is amortized over the earlier of (i) the term of the debt or (ii) conversion of the debt, using the effective interest method. The amortization of debt discount is included as a component of interest expense in the consolidated statements of operations. There was unamortized debt discount of $26,328 as of December 31, 2019. During the year ended December 31, 2019, the Company recorded amortization of debt discount totaling $4,872.</t>
  </si>
  <si>
    <t>Notes Payable and Long-Term Debt - Schedule of Notes Payable and Long-Term Debt (Details) (Parenthetical) - USD ($)</t>
  </si>
  <si>
    <t>Apr. 28,
		2016</t>
  </si>
  <si>
    <t>Apr. 13,
		2017</t>
  </si>
  <si>
    <t>18.00%</t>
  </si>
  <si>
    <t>Nov. 3,
		2020</t>
  </si>
  <si>
    <t>Convertible Promissory Notes (Details Narrative)</t>
  </si>
  <si>
    <t>Mar. 06, 2020USD ($)</t>
  </si>
  <si>
    <t>Oct. 07, 2019USD ($)Integer$ / sharesshares</t>
  </si>
  <si>
    <t>Dec. 31, 2019USD ($)Integer$ / sharesshares</t>
  </si>
  <si>
    <t>Amortization of debt discount related to warrants</t>
  </si>
  <si>
    <t>Convertible Promissory Note [Member]</t>
  </si>
  <si>
    <t>Asset Purchase Agreement [Member] | GBT Technologies Inc [Member] | Convertible Promissory Note [Member] | Minimum [Member]</t>
  </si>
  <si>
    <t>Debt conversion, price | $ / shares</t>
  </si>
  <si>
    <t>Asset Purchase Agreement [Member] | GBT Technologies Inc [Member] | Convertible Promissory Note [Member] | Maximum [Member]</t>
  </si>
  <si>
    <t>Asset Purchase Agreement [Member] | Power Up Lending Group Ltd. [Member] | Convertible Promissory Note [Member]</t>
  </si>
  <si>
    <t>Debt instrument, average price</t>
  </si>
  <si>
    <t>65.00%</t>
  </si>
  <si>
    <t>Trading days | Integer</t>
  </si>
  <si>
    <t>Asset Purchase Agreement [Member] | Power Up Lending Group Ltd. [Member] | Convertible Promissory Note [Member] | Subsequent Event [Member]</t>
  </si>
  <si>
    <t>Prepayment amount</t>
  </si>
  <si>
    <t>Sep. 18,
		2020</t>
  </si>
  <si>
    <t>Securities Purchase Agreement [Member] | Buyers [Member]</t>
  </si>
  <si>
    <t>Aggregate purchase price</t>
  </si>
  <si>
    <t>Promissory note, face amount</t>
  </si>
  <si>
    <t>Securities Purchase Agreement [Member] | Convertible Promissory Note [Member] | Buyers [Member]</t>
  </si>
  <si>
    <t>25.00%</t>
  </si>
  <si>
    <t>Apr. 7,
		2021</t>
  </si>
  <si>
    <t>Warrant to purchase | shares</t>
  </si>
  <si>
    <t>8.00%</t>
  </si>
  <si>
    <t>Debt instrument, default interest rate</t>
  </si>
  <si>
    <t>Debt instrument, description</t>
  </si>
  <si>
    <t>The warrants permit the Buyers to exercise the purchase rights at any time on or after October 7, 2019 through October 7, 2022.</t>
  </si>
  <si>
    <t>Warrant exercise price per share | $ / shares</t>
  </si>
  <si>
    <t>Convertible Promissory Notes - Schedule of Convertible Promissory Notes (Details) - USD ($)</t>
  </si>
  <si>
    <t>Convertible note payable</t>
  </si>
  <si>
    <t>Less: Debt discount</t>
  </si>
  <si>
    <t>Convertible Notes Payable [Member]</t>
  </si>
  <si>
    <t>Notes Payable To GBT Technologies Inc [Member]</t>
  </si>
  <si>
    <t>Notes Payable To Power Up Lending Group Ltd [Member]</t>
  </si>
  <si>
    <t>Notes Payable To BHP Capital NY [Member]</t>
  </si>
  <si>
    <t>Notes Payable To Armada Capital Partners LLC [Member]</t>
  </si>
  <si>
    <t>Notes Payable To Jefferson Street Capital LLC [Member]</t>
  </si>
  <si>
    <t>As discussed above in Note 5, the Purchase Agreement provides that the consideration is to be paid by the Company through the issuance of a convertible promissory note in the amount of $4,000,000 to GBT, and through the issuance of three million three hundred thirty-three thousand three hundred thirty-three restricted shares of the Company's Common Stock.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t>
  </si>
  <si>
    <t>The Company executed a convertible note with Power Up Lending Group ("PowerUp") on September 18, 2019 and identified certain features embedded in the conversion feature of the note requiring the Company to classify it as a derivative liability. The conversion price of the note shall equal 65% the average price of the two lowest trading prices of the Company's Common Stock on the trading market which the Common Stock is then trading over the previous twenty (20) days prior to the conversion date (See Note 12 below). On March 6, 2020, Surge Holdings, Inc. the Company prepaid $332,027 in cash to fully satisfy the note which would have matured on September 18, 2020. No shares of the Company's Common Stock were issued or conveyed to PowerUp as a result of the prepayment.</t>
  </si>
  <si>
    <t>On October 7, 2019, the Company entered into a Securities Purchase Agreement (the "SPA"), severally and not jointly, with BHP Capital NY Inc., a New York Corporation ("BHP"), Armada Capital Partners LLC, a Delaware limited liability company ("Armada"), and Jefferson Street Capital LLC, a New Jersey limited liability company ("Jefferson"), ("Buyer" or collectively the "Buyers"). In connection with the SPA, the Company issued three (3) notes, one to each Buyer, and three (3) warrants to purchase the Company's Common Stock, one to each Buyer. The aggregate purchase price of the notes is $375,000 and the aggregate principal amount of the notes is $405,000.</t>
  </si>
  <si>
    <t>Convertible Promissory Notes - Schedule of Convertible Promissory Notes (Details) (Parenthetical)</t>
  </si>
  <si>
    <t>Oct. 07, 2019</t>
  </si>
  <si>
    <t>Sep. 18, 2019</t>
  </si>
  <si>
    <t>Mar. 27,
		2021</t>
  </si>
  <si>
    <t>12.00%</t>
  </si>
  <si>
    <t>Convertible Promissory Notes - Schedule of Future Maturities of Debt (Details)</t>
  </si>
  <si>
    <t>Dec. 31, 2019USD ($)</t>
  </si>
  <si>
    <t>2020</t>
  </si>
  <si>
    <t>2021</t>
  </si>
  <si>
    <t>2022</t>
  </si>
  <si>
    <t>Future maturities of debt (excluding debt discount)</t>
  </si>
  <si>
    <t>Derivative Liabilities (Details Narrative) - USD ($)</t>
  </si>
  <si>
    <t>Gross proceeds from convertible note</t>
  </si>
  <si>
    <t>Derivative Liabilities - Schedule of Weighted Average Assumptions (Details)</t>
  </si>
  <si>
    <t>Risk Free Interest Rate [Member] | Minimum [Member]</t>
  </si>
  <si>
    <t>Fair value assumptions, measurement input, percentages</t>
  </si>
  <si>
    <t>Risk Free Interest Rate [Member] | Maximum [Member]</t>
  </si>
  <si>
    <t>Expected life of Grants [Member]</t>
  </si>
  <si>
    <t>Fair value assumptions, measurement input, term</t>
  </si>
  <si>
    <t>1 year</t>
  </si>
  <si>
    <t>Expected volatility of underlying stock [Member] | Minimum [Member]</t>
  </si>
  <si>
    <t>Expected volatility of underlying stock [Member] | Maximum [Member]</t>
  </si>
  <si>
    <t>Dividends [Member]</t>
  </si>
  <si>
    <t>Line of Credit (Details Narrative) - USD ($)</t>
  </si>
  <si>
    <t>Dec. 21, 2018</t>
  </si>
  <si>
    <t>Jan. 25, 2018</t>
  </si>
  <si>
    <t>Line of credit, obtained value</t>
  </si>
  <si>
    <t>Line of credit, interest rate</t>
  </si>
  <si>
    <t>Line of credit, increased value</t>
  </si>
  <si>
    <t>Line of credit advances</t>
  </si>
  <si>
    <t>Line of credit repayments</t>
  </si>
  <si>
    <t>Line of credit, outstanding</t>
  </si>
  <si>
    <t>Leases (Details Narrative) - USD ($)</t>
  </si>
  <si>
    <t>Nov. 01, 2019</t>
  </si>
  <si>
    <t>Mar. 01, 2019</t>
  </si>
  <si>
    <t>Operating lease, term</t>
  </si>
  <si>
    <t>2 years</t>
  </si>
  <si>
    <t>3 years</t>
  </si>
  <si>
    <t>Monthly payments of rent</t>
  </si>
  <si>
    <t>Lease obligations</t>
  </si>
  <si>
    <t>Leases - Schedule of Lease Expense (Details) - USD ($)</t>
  </si>
  <si>
    <t>Operating leases</t>
  </si>
  <si>
    <t>Interest on lease liabilities</t>
  </si>
  <si>
    <t>Total net lease cost</t>
  </si>
  <si>
    <t>Leases - Schedule of Supplemental Information Related to Leases (Details) - USD ($)</t>
  </si>
  <si>
    <t>Operating lease ROU assets - net</t>
  </si>
  <si>
    <t>Current operating lease liabilities, included in current liabilities</t>
  </si>
  <si>
    <t>Noncurrent operating lease liabilities, included in long-term liabilities</t>
  </si>
  <si>
    <t>Total operating lease liabilities</t>
  </si>
  <si>
    <t>Cash paid for amounts included in the measurement of lease liabilities: Operating cash flows from operating leases</t>
  </si>
  <si>
    <t>ROU assets obtained in exchange for lease liabilities: Operating leases</t>
  </si>
  <si>
    <t>Weighted average remaining lease term (in years): Operating leases</t>
  </si>
  <si>
    <t>2 years 1 month 13 days</t>
  </si>
  <si>
    <t>Weighted average discount rate: Operating leases</t>
  </si>
  <si>
    <t>5.50%</t>
  </si>
  <si>
    <t>Leases - Schedule of Future Minimum Payments (Details)</t>
  </si>
  <si>
    <t>Total lease payments</t>
  </si>
  <si>
    <t>Less: amounts representing interest</t>
  </si>
  <si>
    <t>Total lease obligations</t>
  </si>
  <si>
    <t>Stockholders' Equity (Details Narrative) - USD ($)</t>
  </si>
  <si>
    <t>Nov. 04, 2019</t>
  </si>
  <si>
    <t>Mar. 27, 2019</t>
  </si>
  <si>
    <t>Feb. 15, 2019</t>
  </si>
  <si>
    <t>Jun. 29, 2018</t>
  </si>
  <si>
    <t>Jun. 22, 2018</t>
  </si>
  <si>
    <t>Apr. 25, 2018</t>
  </si>
  <si>
    <t>Mar. 08, 2018</t>
  </si>
  <si>
    <t>Oct. 31, 2019</t>
  </si>
  <si>
    <t>Aug. 31, 2018</t>
  </si>
  <si>
    <t>Jul. 31, 2018</t>
  </si>
  <si>
    <t>Voting rights</t>
  </si>
  <si>
    <t>As noted above, each share of Series C Preferred Stock is convertible into 250 shares of Company Common Stock (the same conversion rate utilized in the exchange transaction), but is only convertible on the first to occur of the following events: (i) The Volume Weighted Average Price ("VWAP") of the Company's Common Stock during any then consecutive trading days is at least $2.00 per share; or (ii) June 30, 2019.</t>
  </si>
  <si>
    <t>Number of shares issued for services rendered</t>
  </si>
  <si>
    <t>Number of shares on settlement of debt</t>
  </si>
  <si>
    <t>Settlement of debt, value</t>
  </si>
  <si>
    <t>Loss on settlement</t>
  </si>
  <si>
    <t>Number of common stock sold</t>
  </si>
  <si>
    <t>Proceeds from common stock and warrants</t>
  </si>
  <si>
    <t>Stock-based compensation expense</t>
  </si>
  <si>
    <t>Warrants [Member]</t>
  </si>
  <si>
    <t>Warrants to purchase shares</t>
  </si>
  <si>
    <t>Warrants exercise price</t>
  </si>
  <si>
    <t>Unrecognized compensation expense</t>
  </si>
  <si>
    <t>Consultants [Member] | Restricted Stock [Member]</t>
  </si>
  <si>
    <t>Equity ownership percentage</t>
  </si>
  <si>
    <t>Consultant [Member]</t>
  </si>
  <si>
    <t>Share issued price per shares</t>
  </si>
  <si>
    <t>Consultant [Member] | Warrants [Member]</t>
  </si>
  <si>
    <t>Warrant term</t>
  </si>
  <si>
    <t>5 years</t>
  </si>
  <si>
    <t>Warrant vesting period</t>
  </si>
  <si>
    <t>Fair value of warrant</t>
  </si>
  <si>
    <t>Number of warrant upon achievement of certain milestones</t>
  </si>
  <si>
    <t>Number of warrants issued upon execution</t>
  </si>
  <si>
    <t>Lender [Member] | Debt Agreement [Member]</t>
  </si>
  <si>
    <t>Number of common stock issued</t>
  </si>
  <si>
    <t>True Wireless, LLC [Member] | Two Consultants [Member]</t>
  </si>
  <si>
    <t>ECS Business [Member] | Asset Purchase Agreement [Member]</t>
  </si>
  <si>
    <t>ECS Business [Member] | Restricted Stock [Member]</t>
  </si>
  <si>
    <t>Debt converted into shares</t>
  </si>
  <si>
    <t>GBT Technologies Inc [Member] | Asset Purchase Agreement [Member] | Convertible Promissory Note [Member]</t>
  </si>
  <si>
    <t>Conversion of note payable</t>
  </si>
  <si>
    <t>Preferred shares outstanding to modify shares description</t>
  </si>
  <si>
    <t>Protective provisions require approval of 75% of the Series "A" Preferred Shares outstanding to modify the provisions or increase the authorized Series "A" Preferred Shares</t>
  </si>
  <si>
    <t>Number of preferred shares issued</t>
  </si>
  <si>
    <t>Series A Preferred [Member] | True Wireless Shareholders [Member]</t>
  </si>
  <si>
    <t>Stock issued under merger agreement</t>
  </si>
  <si>
    <t>Protective provisions require approval of 75% of the Series "C" Preferred Shares outstanding to modify the provisions or increase the authorized Series "C" Preferred Shares; and</t>
  </si>
  <si>
    <t>Preferred stock, original issue price</t>
  </si>
  <si>
    <t>Voting rights equal to 250 shares of common stock for each share of Series "C" Preferred Stock</t>
  </si>
  <si>
    <t>Issuance of series c preferred stock in exchange for common stock, shares</t>
  </si>
  <si>
    <t>Series C Convertible Preferred Stock [Member] | Carter Matzinger [Member]</t>
  </si>
  <si>
    <t>Series C Convertible Preferred Stock [Member] | CenterCom Global [Member]</t>
  </si>
  <si>
    <t>Number of stock issued for acquisition</t>
  </si>
  <si>
    <t>Preferred stock converted into common stock</t>
  </si>
  <si>
    <t>Payments to acquire investment</t>
  </si>
  <si>
    <t>Common Stock [Member] | True Wireless Shareholders [Member]</t>
  </si>
  <si>
    <t>Issuance of series c preferred stock for conversion of promissory note and accrued interest, shares</t>
  </si>
  <si>
    <t>Stockholders' Equity - Schedule of Assumption Used Value of Options (Details)</t>
  </si>
  <si>
    <t>Risk-free interest rate</t>
  </si>
  <si>
    <t>2.50%</t>
  </si>
  <si>
    <t>2.03%</t>
  </si>
  <si>
    <t>Expected life of grants</t>
  </si>
  <si>
    <t>1 year 6 months</t>
  </si>
  <si>
    <t>Expected volatility of underlying stock</t>
  </si>
  <si>
    <t>168.71%</t>
  </si>
  <si>
    <t>173.02%</t>
  </si>
  <si>
    <t>Dividends</t>
  </si>
  <si>
    <t>0.00%</t>
  </si>
  <si>
    <t>Related Party Transactions (Details Narrative) - USD ($)</t>
  </si>
  <si>
    <t>Axia [Member]</t>
  </si>
  <si>
    <t>Management service fees</t>
  </si>
  <si>
    <t>Trade payables</t>
  </si>
  <si>
    <t>321 Communications [Member]</t>
  </si>
  <si>
    <t>Communication expenses</t>
  </si>
  <si>
    <t>CenterCom Global [Member]</t>
  </si>
  <si>
    <t>Debt converted into shares, value</t>
  </si>
  <si>
    <t>Commitments and Contingencies (Details Narrative) - USD ($)</t>
  </si>
  <si>
    <t>Nov. 30, 2018</t>
  </si>
  <si>
    <t>Oct. 31, 2018</t>
  </si>
  <si>
    <t>Nov. 01, 2013</t>
  </si>
  <si>
    <t>Proposed monetary forfeiture</t>
  </si>
  <si>
    <t>Initial placement costs and expenses</t>
  </si>
  <si>
    <t>Value funded for fees</t>
  </si>
  <si>
    <t>Distribution of profit net, percentage</t>
  </si>
  <si>
    <t>100.00%</t>
  </si>
  <si>
    <t>Distribution of profit, description</t>
  </si>
  <si>
    <t>The sharing percentage will be 100% of the net distribution profit until the advances have been covered.</t>
  </si>
  <si>
    <t>Note receivable, outstanding</t>
  </si>
  <si>
    <t>West Publishing Corporation [Member]</t>
  </si>
  <si>
    <t>Repayment of debt</t>
  </si>
  <si>
    <t>Note payable interest rate per annum</t>
  </si>
  <si>
    <t>7.00%</t>
  </si>
  <si>
    <t>Sales Revenue [Member] | Minimum [Member]</t>
  </si>
  <si>
    <t>Revenues, per location</t>
  </si>
  <si>
    <t>Income Taxes (Details Narrative) - USD ($)</t>
  </si>
  <si>
    <t>Dec. 22, 2017</t>
  </si>
  <si>
    <t>Income tax examination description</t>
  </si>
  <si>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si>
  <si>
    <t>Federal income tax rate</t>
  </si>
  <si>
    <t>34.00%</t>
  </si>
  <si>
    <t>21.00%</t>
  </si>
  <si>
    <t>Net operating loss carry-forwards</t>
  </si>
  <si>
    <t>Operating loss carryforwards, limitations on use</t>
  </si>
  <si>
    <t>The Company has available for U.S. federal income tax purposes a net operating loss ("NOL") carry-forwards of approximately $8.3 million that may be used to offset future taxable income through the fiscal year ending December 31, 2039. If not used, these NOLs may be subject to limitation under Internal Revenue Code Section 382 should there be a greater than 50% ownership change as determined under the regulations.</t>
  </si>
  <si>
    <t>Deferred tax assets</t>
  </si>
  <si>
    <t>Deferred tax assets valuation allowance</t>
  </si>
  <si>
    <t>Increase in valuation alllowance</t>
  </si>
  <si>
    <t>Interest or penalties</t>
  </si>
  <si>
    <t>Unrecognized tax benefits</t>
  </si>
  <si>
    <t>Income Taxes - Schedule of Components of Deferred Tax Assets (Details) - USD ($)</t>
  </si>
  <si>
    <t>Expected income tax benefit from NOL carry-forwards</t>
  </si>
  <si>
    <t>Less valuation allowance</t>
  </si>
  <si>
    <t>Deferred tax assets, net of valuation allowance</t>
  </si>
  <si>
    <t>Income Taxes - Schedule of Effective Income Tax Rate (Details)</t>
  </si>
  <si>
    <t>Federal statutory income tax rate</t>
  </si>
  <si>
    <t>Change in valuation allowance on net operating loss carry-forwards</t>
  </si>
  <si>
    <t>(21.00%)</t>
  </si>
  <si>
    <t>Effective income tax rate</t>
  </si>
  <si>
    <t>Segment Information - Schedule of Operating Segments (Details) - USD ($)</t>
  </si>
  <si>
    <t>Gross margin</t>
  </si>
  <si>
    <t>Costs and expenses</t>
  </si>
  <si>
    <t>Surge [Member]</t>
  </si>
  <si>
    <t>Subsequent Events (Details Narrative) - Subsequent Event [Member] - USD ($)</t>
  </si>
  <si>
    <t>Apr. 01, 2020</t>
  </si>
  <si>
    <t>Mar. 05, 2020</t>
  </si>
  <si>
    <t>Mar. 01, 2020</t>
  </si>
  <si>
    <t>Feb. 06, 2020</t>
  </si>
  <si>
    <t>Feb. 03, 2020</t>
  </si>
  <si>
    <t>Jan. 30, 2020</t>
  </si>
  <si>
    <t>Jan. 15, 2020</t>
  </si>
  <si>
    <t>Membership Interest Purchase Agreement [Member] | Suray Holdings LLC [Member] | Winfreys [Member]</t>
  </si>
  <si>
    <t>ECS and CSLS Stock Purchase Agreement [Member] | Suray Holdings LLC [Member]</t>
  </si>
  <si>
    <t>Securities Purchase Agreements [Member] | Three Accredited Investors [Member]</t>
  </si>
  <si>
    <t>14.00%</t>
  </si>
  <si>
    <t>Feb. 5,
		2021</t>
  </si>
  <si>
    <t>The January 2020 Notes shall accrue interest at a rate of fourteen percent (14%) per annum and will mature on February 5, 2021. No payments of principal or interest are due through July 2020 (five (5) months following issuance) and then there are seven (7) fixed payments of principal and interest due on a monthly basis until maturity.</t>
  </si>
  <si>
    <t>Securities Purchase Agreements [Member] | Accredited Investors One [Member]</t>
  </si>
  <si>
    <t>Securities Purchase Agreements [Member] | Accredited Investors Two [Member]</t>
  </si>
  <si>
    <t>Securities Purchase Agreements [Member] | Accredited Investors Three [Member]</t>
  </si>
  <si>
    <t>Securities Purchase Agreements [Member] | Two Accredited Investors [Member]</t>
  </si>
  <si>
    <t>Securities Purchase Agreements [Member] | Accredited Investors [Member]</t>
  </si>
  <si>
    <t>Mar. 15,
		2021</t>
  </si>
  <si>
    <t>Mar. 5,
		2021</t>
  </si>
  <si>
    <t>The April 2020 Note shall accrue interest at a rate of fourteen percent (14%) per annum and will mature on March 15, 2021. No payments of principal or interest are due through August 2020 (five (5) months following issuance) and then there are seven (7) fixed payments of principal and interest due on a monthly basis until maturity.</t>
  </si>
  <si>
    <t>The March 2020 Note shall accrue interest at a rate of fourteen percent (14%) per annum and will mature on March 5, 2021. No payments of principal or interest are due through August 2020 (five (5) months following issuance) and then there are seven (7) fixed payments of principal and interest due on a monthly basis until maturity.</t>
  </si>
  <si>
    <t>DigitizeIQ Settlement Agreement [Member]</t>
  </si>
  <si>
    <t>Liabilities has reduced</t>
  </si>
  <si>
    <t>Anthony Evers Employment Agreement [Member]</t>
  </si>
  <si>
    <t>Salar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2293280</v>
      </c>
    </row>
    <row r="19" spans="1:4">
      <c r="A19" s="4" t="s">
        <v>31</v>
      </c>
      <c r="C19" s="6" t="n">
        <v>1035190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46040</v>
      </c>
      <c r="C3" s="5" t="n">
        <v>444612</v>
      </c>
    </row>
    <row r="4" spans="1:3">
      <c r="A4" s="4" t="s">
        <v>40</v>
      </c>
      <c r="B4" s="6" t="n">
        <v>3056213</v>
      </c>
      <c r="C4" s="6" t="n">
        <v>206679</v>
      </c>
    </row>
    <row r="5" spans="1:3">
      <c r="A5" s="4" t="s">
        <v>41</v>
      </c>
      <c r="B5" s="6" t="n">
        <v>14959</v>
      </c>
      <c r="C5" s="6" t="n">
        <v>190000</v>
      </c>
    </row>
    <row r="6" spans="1:3">
      <c r="A6" s="4" t="s">
        <v>42</v>
      </c>
      <c r="B6" s="6" t="n">
        <v>60790</v>
      </c>
      <c r="C6" s="6" t="n">
        <v>850966</v>
      </c>
    </row>
    <row r="7" spans="1:3">
      <c r="A7" s="4" t="s">
        <v>43</v>
      </c>
      <c r="B7" s="4" t="s">
        <v>44</v>
      </c>
      <c r="C7" s="6" t="n">
        <v>1356701</v>
      </c>
    </row>
    <row r="8" spans="1:3">
      <c r="A8" s="4" t="s">
        <v>45</v>
      </c>
      <c r="B8" s="6" t="n">
        <v>96883</v>
      </c>
      <c r="C8" s="6" t="n">
        <v>10862</v>
      </c>
    </row>
    <row r="9" spans="1:3">
      <c r="A9" s="4" t="s">
        <v>46</v>
      </c>
      <c r="B9" s="6" t="n">
        <v>3574885</v>
      </c>
      <c r="C9" s="6" t="n">
        <v>3059820</v>
      </c>
    </row>
    <row r="10" spans="1:3">
      <c r="A10" s="4" t="s">
        <v>47</v>
      </c>
      <c r="B10" s="6" t="n">
        <v>294616</v>
      </c>
      <c r="C10" s="6" t="n">
        <v>30990</v>
      </c>
    </row>
    <row r="11" spans="1:3">
      <c r="A11" s="4" t="s">
        <v>48</v>
      </c>
      <c r="B11" s="6" t="n">
        <v>4769117</v>
      </c>
      <c r="C11" s="6" t="n">
        <v>65269</v>
      </c>
    </row>
    <row r="12" spans="1:3">
      <c r="A12" s="4" t="s">
        <v>49</v>
      </c>
      <c r="B12" s="6" t="n">
        <v>866782</v>
      </c>
      <c r="C12" s="6" t="n">
        <v>866782</v>
      </c>
    </row>
    <row r="13" spans="1:3">
      <c r="A13" s="4" t="s">
        <v>50</v>
      </c>
      <c r="B13" s="6" t="n">
        <v>203700</v>
      </c>
      <c r="C13" s="4" t="s">
        <v>44</v>
      </c>
    </row>
    <row r="14" spans="1:3">
      <c r="A14" s="4" t="s">
        <v>51</v>
      </c>
      <c r="B14" s="6" t="n">
        <v>210816</v>
      </c>
      <c r="C14" s="4" t="s">
        <v>44</v>
      </c>
    </row>
    <row r="15" spans="1:3">
      <c r="A15" s="4" t="s">
        <v>52</v>
      </c>
      <c r="B15" s="6" t="n">
        <v>66457</v>
      </c>
      <c r="C15" s="6" t="n">
        <v>61457</v>
      </c>
    </row>
    <row r="16" spans="1:3">
      <c r="A16" s="4" t="s">
        <v>53</v>
      </c>
      <c r="B16" s="6" t="n">
        <v>9986373</v>
      </c>
      <c r="C16" s="6" t="n">
        <v>4084318</v>
      </c>
    </row>
    <row r="17" spans="1:3">
      <c r="A17" s="3" t="s">
        <v>54</v>
      </c>
    </row>
    <row r="18" spans="1:3">
      <c r="A18" s="4" t="s">
        <v>55</v>
      </c>
      <c r="B18" s="6" t="n">
        <v>3637577</v>
      </c>
      <c r="C18" s="6" t="n">
        <v>3104234</v>
      </c>
    </row>
    <row r="19" spans="1:3">
      <c r="A19" s="4" t="s">
        <v>56</v>
      </c>
      <c r="B19" s="6" t="n">
        <v>998517</v>
      </c>
      <c r="C19" s="6" t="n">
        <v>149901</v>
      </c>
    </row>
    <row r="20" spans="1:3">
      <c r="A20" s="4" t="s">
        <v>57</v>
      </c>
      <c r="B20" s="6" t="n">
        <v>449158</v>
      </c>
      <c r="C20" s="6" t="n">
        <v>394840</v>
      </c>
    </row>
    <row r="21" spans="1:3">
      <c r="A21" s="4" t="s">
        <v>58</v>
      </c>
      <c r="B21" s="6" t="n">
        <v>38040</v>
      </c>
      <c r="C21" s="6" t="n">
        <v>70000</v>
      </c>
    </row>
    <row r="22" spans="1:3">
      <c r="A22" s="4" t="s">
        <v>59</v>
      </c>
      <c r="B22" s="4" t="s">
        <v>44</v>
      </c>
      <c r="C22" s="6" t="n">
        <v>50000</v>
      </c>
    </row>
    <row r="23" spans="1:3">
      <c r="A23" s="4" t="s">
        <v>60</v>
      </c>
      <c r="B23" s="6" t="n">
        <v>190846</v>
      </c>
      <c r="C23" s="6" t="n">
        <v>51058</v>
      </c>
    </row>
    <row r="24" spans="1:3">
      <c r="A24" s="4" t="s">
        <v>61</v>
      </c>
      <c r="B24" s="6" t="n">
        <v>90944</v>
      </c>
      <c r="C24" s="4" t="s">
        <v>44</v>
      </c>
    </row>
    <row r="25" spans="1:3">
      <c r="A25" s="4" t="s">
        <v>62</v>
      </c>
      <c r="B25" s="6" t="n">
        <v>912870</v>
      </c>
      <c r="C25" s="4" t="s">
        <v>44</v>
      </c>
    </row>
    <row r="26" spans="1:3">
      <c r="A26" s="4" t="s">
        <v>63</v>
      </c>
      <c r="B26" s="4" t="s">
        <v>44</v>
      </c>
      <c r="C26" s="6" t="n">
        <v>389502</v>
      </c>
    </row>
    <row r="27" spans="1:3">
      <c r="A27" s="4" t="s">
        <v>64</v>
      </c>
      <c r="B27" s="6" t="n">
        <v>736172</v>
      </c>
      <c r="C27" s="6" t="n">
        <v>582500</v>
      </c>
    </row>
    <row r="28" spans="1:3">
      <c r="A28" s="4" t="s">
        <v>65</v>
      </c>
      <c r="B28" s="6" t="n">
        <v>7054124</v>
      </c>
      <c r="C28" s="6" t="n">
        <v>4792035</v>
      </c>
    </row>
    <row r="29" spans="1:3">
      <c r="A29" s="4" t="s">
        <v>66</v>
      </c>
      <c r="B29" s="6" t="n">
        <v>2205440</v>
      </c>
      <c r="C29" s="6" t="n">
        <v>680000</v>
      </c>
    </row>
    <row r="30" spans="1:3">
      <c r="A30" s="4" t="s">
        <v>67</v>
      </c>
      <c r="B30" s="6" t="n">
        <v>119872</v>
      </c>
      <c r="C30" s="4" t="s">
        <v>44</v>
      </c>
    </row>
    <row r="31" spans="1:3">
      <c r="A31" s="4" t="s">
        <v>68</v>
      </c>
      <c r="B31" s="6" t="n">
        <v>869868</v>
      </c>
      <c r="C31" s="6" t="n">
        <v>600516</v>
      </c>
    </row>
    <row r="32" spans="1:3">
      <c r="A32" s="4" t="s">
        <v>69</v>
      </c>
      <c r="B32" s="6" t="n">
        <v>4436684</v>
      </c>
      <c r="C32" s="4" t="s">
        <v>44</v>
      </c>
    </row>
    <row r="33" spans="1:3">
      <c r="A33" s="4" t="s">
        <v>70</v>
      </c>
      <c r="B33" s="6" t="n">
        <v>14685988</v>
      </c>
      <c r="C33" s="6" t="n">
        <v>6072551</v>
      </c>
    </row>
    <row r="34" spans="1:3">
      <c r="A34" s="4" t="s">
        <v>71</v>
      </c>
      <c r="C34" s="4" t="s">
        <v>44</v>
      </c>
    </row>
    <row r="35" spans="1:3">
      <c r="A35" s="3" t="s">
        <v>72</v>
      </c>
    </row>
    <row r="36" spans="1:3">
      <c r="A36" s="4" t="s">
        <v>73</v>
      </c>
      <c r="B36" s="6" t="n">
        <v>102193</v>
      </c>
      <c r="C36" s="6" t="n">
        <v>88047</v>
      </c>
    </row>
    <row r="37" spans="1:3">
      <c r="A37" s="4" t="s">
        <v>74</v>
      </c>
      <c r="B37" s="6" t="n">
        <v>6055042</v>
      </c>
      <c r="C37" s="6" t="n">
        <v>333623</v>
      </c>
    </row>
    <row r="38" spans="1:3">
      <c r="A38" s="4" t="s">
        <v>75</v>
      </c>
      <c r="B38" s="6" t="n">
        <v>-10870572</v>
      </c>
      <c r="C38" s="6" t="n">
        <v>-2423546</v>
      </c>
    </row>
    <row r="39" spans="1:3">
      <c r="A39" s="4" t="s">
        <v>76</v>
      </c>
      <c r="B39" s="6" t="n">
        <v>-4699615</v>
      </c>
      <c r="C39" s="6" t="n">
        <v>-1988233</v>
      </c>
    </row>
    <row r="40" spans="1:3">
      <c r="A40" s="4" t="s">
        <v>77</v>
      </c>
      <c r="B40" s="6" t="n">
        <v>9986373</v>
      </c>
      <c r="C40" s="6" t="n">
        <v>4084318</v>
      </c>
    </row>
    <row r="41" spans="1:3">
      <c r="A41" s="4" t="s">
        <v>78</v>
      </c>
    </row>
    <row r="42" spans="1:3">
      <c r="A42" s="3" t="s">
        <v>72</v>
      </c>
    </row>
    <row r="43" spans="1:3">
      <c r="A43" s="4" t="s">
        <v>79</v>
      </c>
      <c r="B43" s="6" t="n">
        <v>13000</v>
      </c>
      <c r="C43" s="6" t="n">
        <v>13000</v>
      </c>
    </row>
    <row r="44" spans="1:3">
      <c r="A44" s="4" t="s">
        <v>76</v>
      </c>
      <c r="B44" s="6" t="n">
        <v>13000</v>
      </c>
      <c r="C44" s="6" t="n">
        <v>13000</v>
      </c>
    </row>
    <row r="45" spans="1:3">
      <c r="A45" s="4" t="s">
        <v>80</v>
      </c>
    </row>
    <row r="46" spans="1:3">
      <c r="A46" s="3" t="s">
        <v>72</v>
      </c>
    </row>
    <row r="47" spans="1:3">
      <c r="A47" s="4" t="s">
        <v>79</v>
      </c>
      <c r="B47" s="6" t="n">
        <v>722</v>
      </c>
      <c r="C47" s="6" t="n">
        <v>643</v>
      </c>
    </row>
    <row r="48" spans="1:3">
      <c r="A48" s="4" t="s">
        <v>76</v>
      </c>
      <c r="B48" s="5" t="n">
        <v>722</v>
      </c>
      <c r="C48" s="5" t="n">
        <v>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28</v>
      </c>
      <c r="B12" s="4" t="s">
        <v>271</v>
      </c>
    </row>
    <row r="13" spans="1:2">
      <c r="A13" s="4" t="s">
        <v>272</v>
      </c>
      <c r="B13" s="4" t="s">
        <v>273</v>
      </c>
    </row>
    <row r="14" spans="1:2">
      <c r="A14" s="4" t="s">
        <v>245</v>
      </c>
      <c r="B14" s="4" t="s">
        <v>274</v>
      </c>
    </row>
    <row r="15" spans="1:2">
      <c r="A15" s="4" t="s">
        <v>275</v>
      </c>
      <c r="B15" s="4" t="s">
        <v>276</v>
      </c>
    </row>
    <row r="16" spans="1:2">
      <c r="A16" s="4" t="s">
        <v>277</v>
      </c>
      <c r="B1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7</v>
      </c>
    </row>
    <row r="2" spans="1:3">
      <c r="A2" s="4" t="s">
        <v>82</v>
      </c>
      <c r="B2" s="5" t="n">
        <v>774841</v>
      </c>
      <c r="C2" s="5" t="n">
        <v>17000</v>
      </c>
    </row>
    <row r="3" spans="1:3">
      <c r="A3" s="4" t="s">
        <v>83</v>
      </c>
      <c r="B3" s="6" t="n">
        <v>38656</v>
      </c>
      <c r="C3" s="6" t="n">
        <v>13782</v>
      </c>
    </row>
    <row r="4" spans="1:3">
      <c r="A4" s="4" t="s">
        <v>84</v>
      </c>
      <c r="B4" s="5" t="n">
        <v>519404</v>
      </c>
      <c r="C4" s="5" t="n">
        <v>319375</v>
      </c>
    </row>
    <row r="5" spans="1:3">
      <c r="A5" s="4" t="s">
        <v>85</v>
      </c>
      <c r="B5" s="7" t="n">
        <v>0.001</v>
      </c>
      <c r="C5" s="7" t="n">
        <v>0.001</v>
      </c>
    </row>
    <row r="6" spans="1:3">
      <c r="A6" s="4" t="s">
        <v>86</v>
      </c>
      <c r="B6" s="6" t="n">
        <v>500000000</v>
      </c>
      <c r="C6" s="6" t="n">
        <v>500000000</v>
      </c>
    </row>
    <row r="7" spans="1:3">
      <c r="A7" s="4" t="s">
        <v>87</v>
      </c>
      <c r="B7" s="6" t="n">
        <v>102193579</v>
      </c>
      <c r="C7" s="6" t="n">
        <v>88046391</v>
      </c>
    </row>
    <row r="8" spans="1:3">
      <c r="A8" s="4" t="s">
        <v>88</v>
      </c>
      <c r="B8" s="6" t="n">
        <v>102193579</v>
      </c>
      <c r="C8" s="6" t="n">
        <v>88046391</v>
      </c>
    </row>
    <row r="9" spans="1:3">
      <c r="A9" s="4" t="s">
        <v>78</v>
      </c>
    </row>
    <row r="10" spans="1:3">
      <c r="A10" s="4" t="s">
        <v>89</v>
      </c>
      <c r="B10" s="7" t="n">
        <v>0.001</v>
      </c>
      <c r="C10" s="7" t="n">
        <v>0.001</v>
      </c>
    </row>
    <row r="11" spans="1:3">
      <c r="A11" s="4" t="s">
        <v>90</v>
      </c>
      <c r="B11" s="6" t="n">
        <v>100000000</v>
      </c>
      <c r="C11" s="6" t="n">
        <v>100000000</v>
      </c>
    </row>
    <row r="12" spans="1:3">
      <c r="A12" s="4" t="s">
        <v>91</v>
      </c>
      <c r="B12" s="6" t="n">
        <v>13000000</v>
      </c>
      <c r="C12" s="6" t="n">
        <v>13000000</v>
      </c>
    </row>
    <row r="13" spans="1:3">
      <c r="A13" s="4" t="s">
        <v>92</v>
      </c>
      <c r="B13" s="6" t="n">
        <v>13000000</v>
      </c>
      <c r="C13" s="6" t="n">
        <v>13000000</v>
      </c>
    </row>
    <row r="14" spans="1:3">
      <c r="A14" s="4" t="s">
        <v>80</v>
      </c>
    </row>
    <row r="15" spans="1:3">
      <c r="A15" s="4" t="s">
        <v>89</v>
      </c>
      <c r="B15" s="7" t="n">
        <v>0.001</v>
      </c>
      <c r="C15" s="7" t="n">
        <v>0.001</v>
      </c>
    </row>
    <row r="16" spans="1:3">
      <c r="A16" s="4" t="s">
        <v>90</v>
      </c>
      <c r="B16" s="6" t="n">
        <v>1000000</v>
      </c>
      <c r="C16" s="6" t="n">
        <v>1000000</v>
      </c>
    </row>
    <row r="17" spans="1:3">
      <c r="A17" s="4" t="s">
        <v>91</v>
      </c>
      <c r="B17" s="6" t="n">
        <v>721598</v>
      </c>
      <c r="C17" s="6" t="n">
        <v>643366</v>
      </c>
    </row>
    <row r="18" spans="1:3">
      <c r="A18" s="4" t="s">
        <v>92</v>
      </c>
      <c r="B18" s="6" t="n">
        <v>721598</v>
      </c>
      <c r="C18" s="6" t="n">
        <v>64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4" t="s">
        <v>283</v>
      </c>
      <c r="B3" s="4" t="s">
        <v>284</v>
      </c>
    </row>
    <row r="4" spans="1:2">
      <c r="A4" s="4" t="s">
        <v>285</v>
      </c>
      <c r="B4" s="4" t="s">
        <v>286</v>
      </c>
    </row>
    <row r="5" spans="1:2">
      <c r="A5" s="4" t="s">
        <v>288</v>
      </c>
    </row>
    <row r="6" spans="1:2">
      <c r="A6" s="4" t="s">
        <v>283</v>
      </c>
      <c r="B6" s="4" t="s">
        <v>289</v>
      </c>
    </row>
    <row r="7" spans="1:2">
      <c r="A7" s="4" t="s">
        <v>285</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3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B1" s="2" t="s">
        <v>1</v>
      </c>
    </row>
    <row r="2" spans="1:4">
      <c r="B2" s="2" t="s">
        <v>2</v>
      </c>
      <c r="C2" s="2" t="s">
        <v>37</v>
      </c>
      <c r="D2" s="2" t="s">
        <v>324</v>
      </c>
    </row>
    <row r="3" spans="1:4">
      <c r="A3" s="4" t="s">
        <v>325</v>
      </c>
      <c r="B3" s="4" t="s">
        <v>326</v>
      </c>
    </row>
    <row r="4" spans="1:4">
      <c r="A4" s="4" t="s">
        <v>95</v>
      </c>
      <c r="B4" s="5" t="n">
        <v>25742941</v>
      </c>
      <c r="C4" s="5" t="n">
        <v>15244155</v>
      </c>
    </row>
    <row r="5" spans="1:4">
      <c r="A5" s="4" t="s">
        <v>327</v>
      </c>
      <c r="B5" s="6" t="n">
        <v>203700</v>
      </c>
      <c r="C5" s="4" t="s">
        <v>44</v>
      </c>
    </row>
    <row r="6" spans="1:4">
      <c r="A6" s="4" t="s">
        <v>288</v>
      </c>
    </row>
    <row r="7" spans="1:4">
      <c r="A7" s="4" t="s">
        <v>95</v>
      </c>
      <c r="B7" s="6" t="n">
        <v>10767138</v>
      </c>
      <c r="C7" s="4" t="s">
        <v>44</v>
      </c>
    </row>
    <row r="8" spans="1:4">
      <c r="A8" s="4" t="s">
        <v>328</v>
      </c>
    </row>
    <row r="9" spans="1:4">
      <c r="A9" s="4" t="s">
        <v>95</v>
      </c>
      <c r="B9" s="6" t="n">
        <v>7200000</v>
      </c>
    </row>
    <row r="10" spans="1:4">
      <c r="A10" s="4" t="s">
        <v>329</v>
      </c>
    </row>
    <row r="11" spans="1:4">
      <c r="A11" s="4" t="s">
        <v>330</v>
      </c>
      <c r="B11" s="6" t="n">
        <v>5000000</v>
      </c>
    </row>
    <row r="12" spans="1:4">
      <c r="A12" s="4" t="s">
        <v>331</v>
      </c>
    </row>
    <row r="13" spans="1:4">
      <c r="A13" s="4" t="s">
        <v>332</v>
      </c>
      <c r="B13" s="5" t="n">
        <v>4000000</v>
      </c>
    </row>
    <row r="14" spans="1:4">
      <c r="A14" s="4" t="s">
        <v>333</v>
      </c>
      <c r="B14" s="6" t="n">
        <v>3333333</v>
      </c>
    </row>
    <row r="15" spans="1:4">
      <c r="A15" s="4" t="s">
        <v>334</v>
      </c>
      <c r="B15" s="4" t="s">
        <v>335</v>
      </c>
    </row>
    <row r="16" spans="1:4">
      <c r="A16" s="4" t="s">
        <v>336</v>
      </c>
    </row>
    <row r="17" spans="1:4">
      <c r="A17" s="4" t="s">
        <v>337</v>
      </c>
      <c r="D17" s="4" t="s">
        <v>338</v>
      </c>
    </row>
    <row r="18" spans="1:4">
      <c r="A18" s="4" t="s">
        <v>327</v>
      </c>
      <c r="B18" s="5" t="n">
        <v>178508</v>
      </c>
    </row>
    <row r="19" spans="1:4">
      <c r="A19" s="4" t="s">
        <v>339</v>
      </c>
    </row>
    <row r="20" spans="1:4">
      <c r="A20" s="4" t="s">
        <v>340</v>
      </c>
      <c r="D20" s="4" t="s">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25742941</v>
      </c>
      <c r="C4" s="5" t="n">
        <v>15244155</v>
      </c>
    </row>
    <row r="5" spans="1:3">
      <c r="A5" s="4" t="s">
        <v>96</v>
      </c>
      <c r="B5" s="6" t="n">
        <v>20305453</v>
      </c>
      <c r="C5" s="6" t="n">
        <v>8570240</v>
      </c>
    </row>
    <row r="6" spans="1:3">
      <c r="A6" s="4" t="s">
        <v>97</v>
      </c>
      <c r="B6" s="6" t="n">
        <v>5437488</v>
      </c>
      <c r="C6" s="6" t="n">
        <v>6673915</v>
      </c>
    </row>
    <row r="7" spans="1:3">
      <c r="A7" s="3" t="s">
        <v>98</v>
      </c>
    </row>
    <row r="8" spans="1:3">
      <c r="A8" s="4" t="s">
        <v>99</v>
      </c>
      <c r="B8" s="6" t="n">
        <v>227322</v>
      </c>
      <c r="C8" s="6" t="n">
        <v>149642</v>
      </c>
    </row>
    <row r="9" spans="1:3">
      <c r="A9" s="4" t="s">
        <v>100</v>
      </c>
      <c r="B9" s="6" t="n">
        <v>12978194</v>
      </c>
      <c r="C9" s="6" t="n">
        <v>8059742</v>
      </c>
    </row>
    <row r="10" spans="1:3">
      <c r="A10" s="4" t="s">
        <v>101</v>
      </c>
      <c r="B10" s="6" t="n">
        <v>13205516</v>
      </c>
      <c r="C10" s="6" t="n">
        <v>8209384</v>
      </c>
    </row>
    <row r="11" spans="1:3">
      <c r="A11" s="4" t="s">
        <v>102</v>
      </c>
      <c r="B11" s="6" t="n">
        <v>-7768028</v>
      </c>
      <c r="C11" s="6" t="n">
        <v>-1535469</v>
      </c>
    </row>
    <row r="12" spans="1:3">
      <c r="A12" s="3" t="s">
        <v>103</v>
      </c>
    </row>
    <row r="13" spans="1:3">
      <c r="A13" s="4" t="s">
        <v>104</v>
      </c>
      <c r="B13" s="6" t="n">
        <v>-227016</v>
      </c>
      <c r="C13" s="6" t="n">
        <v>-140457</v>
      </c>
    </row>
    <row r="14" spans="1:3">
      <c r="A14" s="4" t="s">
        <v>105</v>
      </c>
      <c r="B14" s="6" t="n">
        <v>4013</v>
      </c>
      <c r="C14" s="6" t="n">
        <v>-4105</v>
      </c>
    </row>
    <row r="15" spans="1:3">
      <c r="A15" s="4" t="s">
        <v>106</v>
      </c>
      <c r="B15" s="4" t="s">
        <v>44</v>
      </c>
      <c r="C15" s="6" t="n">
        <v>-95387</v>
      </c>
    </row>
    <row r="16" spans="1:3">
      <c r="A16" s="4" t="s">
        <v>107</v>
      </c>
      <c r="B16" s="4" t="s">
        <v>44</v>
      </c>
      <c r="C16" s="6" t="n">
        <v>273453</v>
      </c>
    </row>
    <row r="17" spans="1:3">
      <c r="A17" s="4" t="s">
        <v>108</v>
      </c>
      <c r="B17" s="6" t="n">
        <v>25192</v>
      </c>
      <c r="C17" s="4" t="s">
        <v>44</v>
      </c>
    </row>
    <row r="18" spans="1:3">
      <c r="A18" s="4" t="s">
        <v>109</v>
      </c>
      <c r="B18" s="6" t="n">
        <v>-481187</v>
      </c>
      <c r="C18" s="6" t="n">
        <v>43117</v>
      </c>
    </row>
    <row r="19" spans="1:3">
      <c r="A19" s="4" t="s">
        <v>110</v>
      </c>
      <c r="B19" s="6" t="n">
        <v>-678998</v>
      </c>
      <c r="C19" s="6" t="n">
        <v>76621</v>
      </c>
    </row>
    <row r="20" spans="1:3">
      <c r="A20" s="4" t="s">
        <v>111</v>
      </c>
      <c r="B20" s="6" t="n">
        <v>-8447026</v>
      </c>
      <c r="C20" s="6" t="n">
        <v>-1458848</v>
      </c>
    </row>
    <row r="21" spans="1:3">
      <c r="A21" s="4" t="s">
        <v>112</v>
      </c>
      <c r="B21" s="4" t="s">
        <v>44</v>
      </c>
      <c r="C21" s="6" t="n">
        <v>82230</v>
      </c>
    </row>
    <row r="22" spans="1:3">
      <c r="A22" s="4" t="s">
        <v>113</v>
      </c>
      <c r="B22" s="5" t="n">
        <v>-8447026</v>
      </c>
      <c r="C22" s="5" t="n">
        <v>-1541078</v>
      </c>
    </row>
    <row r="23" spans="1:3">
      <c r="A23" s="4" t="s">
        <v>114</v>
      </c>
      <c r="B23" s="8" t="n">
        <v>-0.09</v>
      </c>
      <c r="C23" s="8" t="n">
        <v>-0.02</v>
      </c>
    </row>
    <row r="24" spans="1:3">
      <c r="A24" s="4" t="s">
        <v>115</v>
      </c>
      <c r="B24" s="6" t="n">
        <v>96186742</v>
      </c>
      <c r="C24" s="6" t="n">
        <v>81566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2</v>
      </c>
      <c r="B1" s="2" t="s">
        <v>1</v>
      </c>
    </row>
    <row r="2" spans="1:3">
      <c r="B2" s="2" t="s">
        <v>2</v>
      </c>
      <c r="C2" s="2" t="s">
        <v>37</v>
      </c>
    </row>
    <row r="3" spans="1:3">
      <c r="A3" s="4" t="s">
        <v>343</v>
      </c>
      <c r="B3" s="5" t="n">
        <v>250000</v>
      </c>
    </row>
    <row r="4" spans="1:3">
      <c r="A4" s="4" t="s">
        <v>344</v>
      </c>
      <c r="B4" s="4" t="s">
        <v>44</v>
      </c>
      <c r="C4" s="4" t="s">
        <v>44</v>
      </c>
    </row>
    <row r="5" spans="1:3">
      <c r="A5" s="4" t="s">
        <v>82</v>
      </c>
      <c r="B5" s="6" t="n">
        <v>774841</v>
      </c>
      <c r="C5" s="6" t="n">
        <v>17000</v>
      </c>
    </row>
    <row r="6" spans="1:3">
      <c r="A6" s="4" t="s">
        <v>60</v>
      </c>
      <c r="B6" s="5" t="n">
        <v>190846</v>
      </c>
      <c r="C6" s="5" t="n">
        <v>51058</v>
      </c>
    </row>
    <row r="7" spans="1:3">
      <c r="A7" s="4" t="s">
        <v>345</v>
      </c>
    </row>
    <row r="8" spans="1:3">
      <c r="A8" s="4" t="s">
        <v>346</v>
      </c>
      <c r="B8" s="4" t="s">
        <v>347</v>
      </c>
    </row>
    <row r="9" spans="1:3">
      <c r="A9" s="4" t="s">
        <v>348</v>
      </c>
    </row>
    <row r="10" spans="1:3">
      <c r="A10" s="4" t="s">
        <v>346</v>
      </c>
      <c r="B10" s="4" t="s">
        <v>349</v>
      </c>
      <c r="C10" s="4" t="s">
        <v>350</v>
      </c>
    </row>
    <row r="11" spans="1:3">
      <c r="A11" s="4" t="s">
        <v>351</v>
      </c>
    </row>
    <row r="12" spans="1:3">
      <c r="A12" s="4" t="s">
        <v>346</v>
      </c>
      <c r="C12" s="4" t="s">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7</v>
      </c>
    </row>
    <row r="3" spans="1:3">
      <c r="A3" s="4" t="s">
        <v>353</v>
      </c>
      <c r="B3" s="5" t="n">
        <v>25742941</v>
      </c>
      <c r="C3" s="5" t="n">
        <v>15244155</v>
      </c>
    </row>
    <row r="4" spans="1:3">
      <c r="A4" s="4" t="s">
        <v>354</v>
      </c>
    </row>
    <row r="5" spans="1:3">
      <c r="A5" s="4" t="s">
        <v>353</v>
      </c>
      <c r="B5" s="6" t="n">
        <v>3446003</v>
      </c>
      <c r="C5" s="6" t="n">
        <v>12798687</v>
      </c>
    </row>
    <row r="6" spans="1:3">
      <c r="A6" s="4" t="s">
        <v>355</v>
      </c>
    </row>
    <row r="7" spans="1:3">
      <c r="A7" s="4" t="s">
        <v>353</v>
      </c>
      <c r="B7" s="6" t="n">
        <v>4233263</v>
      </c>
      <c r="C7" s="6" t="n">
        <v>1036650</v>
      </c>
    </row>
    <row r="8" spans="1:3">
      <c r="A8" s="4" t="s">
        <v>356</v>
      </c>
    </row>
    <row r="9" spans="1:3">
      <c r="A9" s="4" t="s">
        <v>353</v>
      </c>
      <c r="B9" s="6" t="n">
        <v>7234366</v>
      </c>
      <c r="C9" s="6" t="n">
        <v>374679</v>
      </c>
    </row>
    <row r="10" spans="1:3">
      <c r="A10" s="4" t="s">
        <v>357</v>
      </c>
    </row>
    <row r="11" spans="1:3">
      <c r="A11" s="4" t="s">
        <v>353</v>
      </c>
      <c r="B11" s="6" t="n">
        <v>10767138</v>
      </c>
      <c r="C11" s="4" t="s">
        <v>44</v>
      </c>
    </row>
    <row r="12" spans="1:3">
      <c r="A12" s="4" t="s">
        <v>358</v>
      </c>
    </row>
    <row r="13" spans="1:3">
      <c r="A13" s="4" t="s">
        <v>353</v>
      </c>
      <c r="B13" s="5" t="n">
        <v>62171</v>
      </c>
      <c r="C13" s="5" t="n">
        <v>1034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59</v>
      </c>
      <c r="B1" s="2" t="s">
        <v>360</v>
      </c>
      <c r="C1" s="2" t="s">
        <v>1</v>
      </c>
    </row>
    <row r="2" spans="1:4">
      <c r="B2" s="2" t="s">
        <v>361</v>
      </c>
      <c r="C2" s="2" t="s">
        <v>2</v>
      </c>
      <c r="D2" s="2" t="s">
        <v>37</v>
      </c>
    </row>
    <row r="3" spans="1:4">
      <c r="A3" s="4" t="s">
        <v>113</v>
      </c>
      <c r="C3" s="5" t="n">
        <v>-8447026</v>
      </c>
      <c r="D3" s="5" t="n">
        <v>-1541078</v>
      </c>
    </row>
    <row r="4" spans="1:4">
      <c r="A4" s="4" t="s">
        <v>362</v>
      </c>
      <c r="C4" s="6" t="n">
        <v>346000</v>
      </c>
    </row>
    <row r="5" spans="1:4">
      <c r="A5" s="4" t="s">
        <v>363</v>
      </c>
      <c r="C5" s="5" t="n">
        <v>3500000</v>
      </c>
    </row>
    <row r="6" spans="1:4">
      <c r="A6" s="4" t="s">
        <v>288</v>
      </c>
    </row>
    <row r="7" spans="1:4">
      <c r="A7" s="4" t="s">
        <v>364</v>
      </c>
      <c r="B7" s="5" t="n">
        <v>465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366</v>
      </c>
      <c r="C1" s="2" t="s">
        <v>2</v>
      </c>
      <c r="D1" s="2" t="s">
        <v>37</v>
      </c>
    </row>
    <row r="2" spans="1:4">
      <c r="A2" s="4" t="s">
        <v>362</v>
      </c>
      <c r="C2" s="5" t="n">
        <v>210348</v>
      </c>
      <c r="D2" s="5" t="n">
        <v>243768</v>
      </c>
    </row>
    <row r="3" spans="1:4">
      <c r="A3" s="4" t="s">
        <v>367</v>
      </c>
    </row>
    <row r="4" spans="1:4">
      <c r="A4" s="4" t="s">
        <v>368</v>
      </c>
      <c r="B4" s="4" t="s">
        <v>369</v>
      </c>
    </row>
    <row r="5" spans="1:4">
      <c r="A5" s="4" t="s">
        <v>370</v>
      </c>
      <c r="B5" s="5" t="n">
        <v>3000000</v>
      </c>
    </row>
    <row r="6" spans="1:4">
      <c r="A6" s="4" t="s">
        <v>371</v>
      </c>
      <c r="B6" s="4" t="s">
        <v>372</v>
      </c>
    </row>
    <row r="7" spans="1:4">
      <c r="A7" s="4" t="s">
        <v>373</v>
      </c>
      <c r="B7" s="4" t="s">
        <v>374</v>
      </c>
    </row>
    <row r="8" spans="1:4">
      <c r="A8" s="4" t="s">
        <v>375</v>
      </c>
    </row>
    <row r="9" spans="1:4">
      <c r="A9" s="4" t="s">
        <v>362</v>
      </c>
      <c r="B9" s="5" t="n">
        <v>500000</v>
      </c>
    </row>
    <row r="10" spans="1:4">
      <c r="A10" s="4" t="s">
        <v>376</v>
      </c>
    </row>
    <row r="11" spans="1:4">
      <c r="A11" s="4" t="s">
        <v>377</v>
      </c>
      <c r="B11" s="6" t="n">
        <v>152555416</v>
      </c>
    </row>
    <row r="12" spans="1:4">
      <c r="A12" s="4" t="s">
        <v>368</v>
      </c>
      <c r="B12" s="4" t="s">
        <v>369</v>
      </c>
    </row>
    <row r="13" spans="1:4">
      <c r="A13" s="4" t="s">
        <v>378</v>
      </c>
    </row>
    <row r="14" spans="1:4">
      <c r="A14" s="4" t="s">
        <v>377</v>
      </c>
      <c r="B14" s="6" t="n">
        <v>12000000</v>
      </c>
    </row>
    <row r="15" spans="1:4">
      <c r="A15" s="4" t="s">
        <v>379</v>
      </c>
    </row>
    <row r="16" spans="1:4">
      <c r="A16" s="4" t="s">
        <v>377</v>
      </c>
      <c r="B16" s="6"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366</v>
      </c>
      <c r="D1" s="2" t="s">
        <v>2</v>
      </c>
      <c r="E1" s="2" t="s">
        <v>37</v>
      </c>
    </row>
    <row r="2" spans="1:5">
      <c r="A2" s="4" t="s">
        <v>381</v>
      </c>
      <c r="D2" s="5" t="n">
        <v>210348</v>
      </c>
      <c r="E2" s="5" t="n">
        <v>243768</v>
      </c>
    </row>
    <row r="3" spans="1:5">
      <c r="A3" s="4" t="s">
        <v>382</v>
      </c>
    </row>
    <row r="4" spans="1:5">
      <c r="A4" s="4" t="s">
        <v>383</v>
      </c>
      <c r="C4" s="5" t="n">
        <v>1700000</v>
      </c>
    </row>
    <row r="5" spans="1:5">
      <c r="A5" s="4" t="s">
        <v>384</v>
      </c>
      <c r="C5" s="6" t="n">
        <v>3000000</v>
      </c>
    </row>
    <row r="6" spans="1:5">
      <c r="A6" s="4" t="s">
        <v>385</v>
      </c>
      <c r="C6" s="6" t="n">
        <v>63803006</v>
      </c>
    </row>
    <row r="7" spans="1:5">
      <c r="A7" s="4" t="s">
        <v>386</v>
      </c>
      <c r="C7" s="5" t="n">
        <v>63803006</v>
      </c>
    </row>
    <row r="8" spans="1:5">
      <c r="A8" s="4" t="s">
        <v>387</v>
      </c>
    </row>
    <row r="9" spans="1:5">
      <c r="A9" s="4" t="s">
        <v>388</v>
      </c>
      <c r="B9" s="4" t="s">
        <v>389</v>
      </c>
      <c r="C9" s="6" t="n">
        <v>152555416</v>
      </c>
    </row>
    <row r="10" spans="1:5">
      <c r="A10" s="4" t="s">
        <v>390</v>
      </c>
      <c r="B10" s="4" t="s">
        <v>389</v>
      </c>
      <c r="C10" s="5" t="n">
        <v>60683006</v>
      </c>
    </row>
    <row r="11" spans="1:5">
      <c r="A11" s="4" t="s">
        <v>391</v>
      </c>
    </row>
    <row r="12" spans="1:5">
      <c r="A12" s="4" t="s">
        <v>388</v>
      </c>
      <c r="C12" s="6" t="n">
        <v>3000000</v>
      </c>
    </row>
    <row r="13" spans="1:5">
      <c r="A13" s="4" t="s">
        <v>390</v>
      </c>
      <c r="C13" s="5" t="n">
        <v>120000</v>
      </c>
    </row>
    <row r="14" spans="1:5">
      <c r="A14" s="4" t="s">
        <v>392</v>
      </c>
    </row>
    <row r="15" spans="1:5">
      <c r="A15" s="4" t="s">
        <v>381</v>
      </c>
      <c r="C15" s="5" t="n">
        <v>500000</v>
      </c>
    </row>
    <row r="16" spans="1:5">
      <c r="A16" s="4" t="s">
        <v>388</v>
      </c>
      <c r="C16" s="6" t="n">
        <v>12000000</v>
      </c>
    </row>
    <row r="17" spans="1:5">
      <c r="A17" s="4" t="s">
        <v>393</v>
      </c>
    </row>
    <row r="18" spans="1:5">
      <c r="A18" s="4" t="s">
        <v>388</v>
      </c>
      <c r="C18" s="6" t="n">
        <v>12000000</v>
      </c>
    </row>
    <row r="19" spans="1:5">
      <c r="A19" s="4" t="s">
        <v>390</v>
      </c>
      <c r="C19" s="5" t="n">
        <v>1200000</v>
      </c>
    </row>
    <row r="20" spans="1:5"/>
    <row r="21" spans="1:5">
      <c r="A21" s="4" t="s">
        <v>389</v>
      </c>
      <c r="B21" s="4" t="s">
        <v>394</v>
      </c>
    </row>
  </sheetData>
  <mergeCells count="3">
    <mergeCell ref="A1:B1"/>
    <mergeCell ref="A20:D20"/>
    <mergeCell ref="B21:D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95</v>
      </c>
      <c r="B1" s="2" t="s">
        <v>396</v>
      </c>
    </row>
    <row r="2" spans="1:2">
      <c r="A2" s="4" t="s">
        <v>397</v>
      </c>
    </row>
    <row r="3" spans="1:2">
      <c r="A3" s="4" t="s">
        <v>398</v>
      </c>
      <c r="B3" s="8"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4" t="s">
        <v>401</v>
      </c>
      <c r="B3" s="5" t="n">
        <v>15684032</v>
      </c>
    </row>
    <row r="4" spans="1:2">
      <c r="A4" s="4" t="s">
        <v>113</v>
      </c>
      <c r="B4" s="5" t="n">
        <v>-1541078</v>
      </c>
    </row>
    <row r="5" spans="1:2">
      <c r="A5" s="4" t="s">
        <v>402</v>
      </c>
      <c r="B5" s="8" t="n">
        <v>-0.02</v>
      </c>
    </row>
    <row r="6" spans="1:2">
      <c r="A6" s="4" t="s">
        <v>403</v>
      </c>
      <c r="B6" s="6" t="n">
        <v>815668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2</v>
      </c>
    </row>
    <row r="2" spans="1:3">
      <c r="A2" s="4" t="s">
        <v>288</v>
      </c>
    </row>
    <row r="3" spans="1:3">
      <c r="A3" s="4" t="s">
        <v>330</v>
      </c>
      <c r="C3" s="5" t="n">
        <v>5000000</v>
      </c>
    </row>
    <row r="4" spans="1:3">
      <c r="A4" s="4" t="s">
        <v>406</v>
      </c>
    </row>
    <row r="5" spans="1:3">
      <c r="A5" s="4" t="s">
        <v>407</v>
      </c>
      <c r="C5" s="8" t="n">
        <v>0.1</v>
      </c>
    </row>
    <row r="6" spans="1:3">
      <c r="A6" s="4" t="s">
        <v>408</v>
      </c>
    </row>
    <row r="7" spans="1:3">
      <c r="A7" s="4" t="s">
        <v>407</v>
      </c>
      <c r="C7" s="8" t="n">
        <v>0.7</v>
      </c>
    </row>
    <row r="8" spans="1:3">
      <c r="A8" s="4" t="s">
        <v>409</v>
      </c>
      <c r="C8" s="4" t="s">
        <v>410</v>
      </c>
    </row>
    <row r="9" spans="1:3">
      <c r="A9" s="4" t="s">
        <v>411</v>
      </c>
    </row>
    <row r="10" spans="1:3">
      <c r="A10" s="4" t="s">
        <v>412</v>
      </c>
      <c r="B10" s="4" t="s">
        <v>413</v>
      </c>
    </row>
    <row r="11" spans="1:3">
      <c r="A11" s="4" t="s">
        <v>414</v>
      </c>
    </row>
    <row r="12" spans="1:3">
      <c r="A12" s="4" t="s">
        <v>332</v>
      </c>
      <c r="C12" s="5" t="n">
        <v>4000000</v>
      </c>
    </row>
    <row r="13" spans="1:3">
      <c r="A13" s="4" t="s">
        <v>333</v>
      </c>
      <c r="C13" s="6" t="n">
        <v>3333333</v>
      </c>
    </row>
    <row r="14" spans="1:3">
      <c r="A14" s="4" t="s">
        <v>334</v>
      </c>
      <c r="C14" s="4" t="s">
        <v>335</v>
      </c>
    </row>
    <row r="15" spans="1:3">
      <c r="A15" s="4" t="s">
        <v>415</v>
      </c>
    </row>
    <row r="16" spans="1:3">
      <c r="A16" s="4" t="s">
        <v>407</v>
      </c>
      <c r="C16" s="8" t="n">
        <v>0.1</v>
      </c>
    </row>
    <row r="17" spans="1:3">
      <c r="A17" s="4" t="s">
        <v>416</v>
      </c>
    </row>
    <row r="18" spans="1:3">
      <c r="A18" s="4" t="s">
        <v>407</v>
      </c>
      <c r="C18" s="8"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4" t="s">
        <v>418</v>
      </c>
      <c r="B3" s="5" t="n">
        <v>4000000</v>
      </c>
      <c r="C3" s="4" t="s">
        <v>44</v>
      </c>
    </row>
    <row r="4" spans="1:3">
      <c r="A4" s="4" t="s">
        <v>288</v>
      </c>
    </row>
    <row r="5" spans="1:3">
      <c r="A5" s="4" t="s">
        <v>418</v>
      </c>
      <c r="B5" s="6" t="n">
        <v>4000000</v>
      </c>
    </row>
    <row r="6" spans="1:3">
      <c r="A6" s="4" t="s">
        <v>419</v>
      </c>
      <c r="B6" s="6" t="n">
        <v>1000000</v>
      </c>
    </row>
    <row r="7" spans="1:3">
      <c r="A7" s="4" t="s">
        <v>420</v>
      </c>
      <c r="B7" s="6" t="n">
        <v>5000000</v>
      </c>
    </row>
    <row r="8" spans="1:3">
      <c r="A8" s="4" t="s">
        <v>421</v>
      </c>
      <c r="B8" s="6" t="n">
        <v>210348</v>
      </c>
    </row>
    <row r="9" spans="1:3">
      <c r="A9" s="4" t="s">
        <v>422</v>
      </c>
      <c r="B9" s="6" t="n">
        <v>63289</v>
      </c>
    </row>
    <row r="10" spans="1:3">
      <c r="A10" s="4" t="s">
        <v>423</v>
      </c>
      <c r="B10" s="6" t="n">
        <v>4903876</v>
      </c>
    </row>
    <row r="11" spans="1:3">
      <c r="A11" s="4" t="s">
        <v>424</v>
      </c>
      <c r="B11" s="6" t="n">
        <v>-177513</v>
      </c>
    </row>
    <row r="12" spans="1:3">
      <c r="A12" s="4" t="s">
        <v>425</v>
      </c>
      <c r="B12" s="5" t="n">
        <v>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4" t="s">
        <v>428</v>
      </c>
      <c r="B3" s="6" t="n">
        <v>3333333</v>
      </c>
    </row>
    <row r="4" spans="1:2">
      <c r="A4" s="4" t="s">
        <v>429</v>
      </c>
      <c r="B4" s="8"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 customWidth="1" max="5" min="5" width="36"/>
    <col customWidth="1" max="6" min="6" width="29"/>
    <col customWidth="1" max="7" min="7" width="12"/>
  </cols>
  <sheetData>
    <row r="1" spans="1:7">
      <c r="A1" s="1" t="s">
        <v>116</v>
      </c>
      <c r="B1" s="2" t="s">
        <v>78</v>
      </c>
      <c r="C1" s="2" t="s">
        <v>117</v>
      </c>
      <c r="D1" s="2" t="s">
        <v>118</v>
      </c>
      <c r="E1" s="2" t="s">
        <v>119</v>
      </c>
      <c r="F1" s="2" t="s">
        <v>120</v>
      </c>
      <c r="G1" s="2" t="s">
        <v>121</v>
      </c>
    </row>
    <row r="2" spans="1:7">
      <c r="A2" s="4" t="s">
        <v>122</v>
      </c>
      <c r="B2" s="5" t="n">
        <v>3000</v>
      </c>
      <c r="C2" s="4" t="s">
        <v>44</v>
      </c>
      <c r="D2" s="5" t="n">
        <v>152555</v>
      </c>
      <c r="E2" s="5" t="n">
        <v>-155555</v>
      </c>
      <c r="F2" s="5" t="n">
        <v>-617240</v>
      </c>
      <c r="G2" s="5" t="n">
        <v>-617240</v>
      </c>
    </row>
    <row r="3" spans="1:7">
      <c r="A3" s="4" t="s">
        <v>123</v>
      </c>
      <c r="B3" s="6" t="n">
        <v>3000000</v>
      </c>
      <c r="C3" s="4" t="s">
        <v>44</v>
      </c>
      <c r="D3" s="6" t="n">
        <v>152555416</v>
      </c>
    </row>
    <row r="4" spans="1:7">
      <c r="A4" s="4" t="s">
        <v>124</v>
      </c>
      <c r="B4" s="5" t="n">
        <v>10000</v>
      </c>
      <c r="C4" s="4" t="s">
        <v>44</v>
      </c>
      <c r="D4" s="5" t="n">
        <v>79889</v>
      </c>
      <c r="E4" s="6" t="n">
        <v>-3687835</v>
      </c>
      <c r="F4" s="6" t="n">
        <v>-265228</v>
      </c>
      <c r="G4" s="6" t="n">
        <v>-3863174</v>
      </c>
    </row>
    <row r="5" spans="1:7">
      <c r="A5" s="4" t="s">
        <v>125</v>
      </c>
      <c r="B5" s="6" t="n">
        <v>10000000</v>
      </c>
      <c r="C5" s="4" t="s">
        <v>44</v>
      </c>
      <c r="D5" s="6" t="n">
        <v>79888784</v>
      </c>
    </row>
    <row r="6" spans="1:7">
      <c r="A6" s="4" t="s">
        <v>126</v>
      </c>
      <c r="C6" s="4" t="s">
        <v>44</v>
      </c>
      <c r="D6" s="5" t="n">
        <v>528</v>
      </c>
      <c r="E6" s="6" t="n">
        <v>157380</v>
      </c>
      <c r="F6" s="4" t="s">
        <v>44</v>
      </c>
      <c r="G6" s="5" t="n">
        <v>157908</v>
      </c>
    </row>
    <row r="7" spans="1:7">
      <c r="A7" s="4" t="s">
        <v>127</v>
      </c>
      <c r="B7" s="4" t="s">
        <v>44</v>
      </c>
      <c r="C7" s="4" t="s">
        <v>44</v>
      </c>
      <c r="D7" s="6" t="n">
        <v>528000</v>
      </c>
      <c r="G7" s="6" t="n">
        <v>48000</v>
      </c>
    </row>
    <row r="8" spans="1:7">
      <c r="A8" s="4" t="s">
        <v>128</v>
      </c>
      <c r="C8" s="4" t="s">
        <v>44</v>
      </c>
      <c r="D8" s="5" t="n">
        <v>1207</v>
      </c>
      <c r="E8" s="6" t="n">
        <v>249328</v>
      </c>
      <c r="F8" s="4" t="s">
        <v>44</v>
      </c>
      <c r="G8" s="5" t="n">
        <v>250535</v>
      </c>
    </row>
    <row r="9" spans="1:7">
      <c r="A9" s="4" t="s">
        <v>129</v>
      </c>
      <c r="C9" s="4" t="s">
        <v>44</v>
      </c>
      <c r="D9" s="6" t="n">
        <v>1206741</v>
      </c>
    </row>
    <row r="10" spans="1:7">
      <c r="A10" s="4" t="s">
        <v>130</v>
      </c>
      <c r="C10" s="4" t="s">
        <v>44</v>
      </c>
      <c r="D10" s="5" t="n">
        <v>2609</v>
      </c>
      <c r="E10" s="6" t="n">
        <v>597303</v>
      </c>
      <c r="F10" s="4" t="s">
        <v>44</v>
      </c>
      <c r="G10" s="6" t="n">
        <v>599912</v>
      </c>
    </row>
    <row r="11" spans="1:7">
      <c r="A11" s="4" t="s">
        <v>131</v>
      </c>
      <c r="C11" s="4" t="s">
        <v>44</v>
      </c>
      <c r="D11" s="6" t="n">
        <v>2608981</v>
      </c>
    </row>
    <row r="12" spans="1:7">
      <c r="A12" s="4" t="s">
        <v>132</v>
      </c>
      <c r="C12" s="5" t="n">
        <v>48</v>
      </c>
      <c r="D12" s="4" t="s">
        <v>44</v>
      </c>
      <c r="E12" s="6" t="n">
        <v>3024856</v>
      </c>
      <c r="F12" s="4" t="s">
        <v>44</v>
      </c>
      <c r="G12" s="6" t="n">
        <v>3024904</v>
      </c>
    </row>
    <row r="13" spans="1:7">
      <c r="A13" s="4" t="s">
        <v>133</v>
      </c>
      <c r="C13" s="6" t="n">
        <v>48400</v>
      </c>
      <c r="D13" s="4" t="s">
        <v>44</v>
      </c>
    </row>
    <row r="14" spans="1:7">
      <c r="A14" s="4" t="s">
        <v>134</v>
      </c>
      <c r="C14" s="5" t="n">
        <v>595</v>
      </c>
      <c r="D14" s="5" t="n">
        <v>-148741</v>
      </c>
      <c r="E14" s="6" t="n">
        <v>148146</v>
      </c>
      <c r="F14" s="4" t="s">
        <v>44</v>
      </c>
      <c r="G14" s="4" t="s">
        <v>44</v>
      </c>
    </row>
    <row r="15" spans="1:7">
      <c r="A15" s="4" t="s">
        <v>135</v>
      </c>
      <c r="C15" s="6" t="n">
        <v>594966</v>
      </c>
      <c r="D15" s="6" t="n">
        <v>-148741531</v>
      </c>
    </row>
    <row r="16" spans="1:7">
      <c r="A16" s="4" t="s">
        <v>113</v>
      </c>
      <c r="C16" s="4" t="s">
        <v>44</v>
      </c>
      <c r="D16" s="4" t="s">
        <v>44</v>
      </c>
      <c r="E16" s="4" t="s">
        <v>44</v>
      </c>
      <c r="F16" s="6" t="n">
        <v>-1541078</v>
      </c>
      <c r="G16" s="6" t="n">
        <v>-1541078</v>
      </c>
    </row>
    <row r="17" spans="1:7">
      <c r="A17" s="4" t="s">
        <v>136</v>
      </c>
      <c r="B17" s="5" t="n">
        <v>13000</v>
      </c>
      <c r="C17" s="5" t="n">
        <v>643</v>
      </c>
      <c r="D17" s="5" t="n">
        <v>88047</v>
      </c>
      <c r="E17" s="6" t="n">
        <v>-333623</v>
      </c>
      <c r="F17" s="6" t="n">
        <v>-2423546</v>
      </c>
      <c r="G17" s="6" t="n">
        <v>-1988233</v>
      </c>
    </row>
    <row r="18" spans="1:7">
      <c r="A18" s="4" t="s">
        <v>137</v>
      </c>
      <c r="B18" s="6" t="n">
        <v>13000000</v>
      </c>
      <c r="C18" s="6" t="n">
        <v>643366</v>
      </c>
      <c r="D18" s="6" t="n">
        <v>88046391</v>
      </c>
    </row>
    <row r="19" spans="1:7">
      <c r="A19" s="4" t="s">
        <v>125</v>
      </c>
      <c r="B19" s="6" t="n">
        <v>10000000</v>
      </c>
    </row>
    <row r="20" spans="1:7">
      <c r="A20" s="4" t="s">
        <v>126</v>
      </c>
      <c r="B20" s="4" t="s">
        <v>44</v>
      </c>
      <c r="C20" s="4" t="s">
        <v>44</v>
      </c>
      <c r="D20" s="5" t="n">
        <v>666</v>
      </c>
      <c r="E20" s="6" t="n">
        <v>328908</v>
      </c>
      <c r="F20" s="4" t="s">
        <v>44</v>
      </c>
      <c r="G20" s="6" t="n">
        <v>329574</v>
      </c>
    </row>
    <row r="21" spans="1:7">
      <c r="A21" s="4" t="s">
        <v>127</v>
      </c>
      <c r="D21" s="6" t="n">
        <v>666000</v>
      </c>
    </row>
    <row r="22" spans="1:7">
      <c r="A22" s="4" t="s">
        <v>128</v>
      </c>
      <c r="B22" s="4" t="s">
        <v>44</v>
      </c>
      <c r="C22" s="4" t="s">
        <v>44</v>
      </c>
      <c r="D22" s="5" t="n">
        <v>875</v>
      </c>
      <c r="E22" s="6" t="n">
        <v>506625</v>
      </c>
      <c r="F22" s="4" t="s">
        <v>44</v>
      </c>
      <c r="G22" s="6" t="n">
        <v>507500</v>
      </c>
    </row>
    <row r="23" spans="1:7">
      <c r="A23" s="4" t="s">
        <v>129</v>
      </c>
      <c r="D23" s="6" t="n">
        <v>875000</v>
      </c>
    </row>
    <row r="24" spans="1:7">
      <c r="A24" s="4" t="s">
        <v>138</v>
      </c>
      <c r="B24" s="4" t="s">
        <v>44</v>
      </c>
      <c r="C24" s="4" t="s">
        <v>44</v>
      </c>
      <c r="D24" s="5" t="n">
        <v>100</v>
      </c>
      <c r="E24" s="6" t="n">
        <v>119960</v>
      </c>
      <c r="F24" s="4" t="s">
        <v>44</v>
      </c>
      <c r="G24" s="6" t="n">
        <v>120060</v>
      </c>
    </row>
    <row r="25" spans="1:7">
      <c r="A25" s="4" t="s">
        <v>139</v>
      </c>
      <c r="B25" s="4" t="s">
        <v>44</v>
      </c>
      <c r="C25" s="4" t="s">
        <v>44</v>
      </c>
      <c r="D25" s="6" t="n">
        <v>100000</v>
      </c>
    </row>
    <row r="26" spans="1:7">
      <c r="A26" s="4" t="s">
        <v>140</v>
      </c>
      <c r="B26" s="4" t="s">
        <v>44</v>
      </c>
      <c r="C26" s="4" t="s">
        <v>44</v>
      </c>
      <c r="D26" s="5" t="n">
        <v>9172</v>
      </c>
      <c r="E26" s="6" t="n">
        <v>3201328</v>
      </c>
      <c r="F26" s="4" t="s">
        <v>44</v>
      </c>
      <c r="G26" s="6" t="n">
        <v>3210500</v>
      </c>
    </row>
    <row r="27" spans="1:7">
      <c r="A27" s="4" t="s">
        <v>141</v>
      </c>
      <c r="B27" s="4" t="s">
        <v>44</v>
      </c>
      <c r="C27" s="4" t="s">
        <v>44</v>
      </c>
      <c r="D27" s="6" t="n">
        <v>9172855</v>
      </c>
    </row>
    <row r="28" spans="1:7">
      <c r="A28" s="4" t="s">
        <v>142</v>
      </c>
      <c r="B28" s="4" t="s">
        <v>44</v>
      </c>
      <c r="C28" s="4" t="s">
        <v>44</v>
      </c>
      <c r="D28" s="5" t="n">
        <v>3333</v>
      </c>
      <c r="E28" s="6" t="n">
        <v>996667</v>
      </c>
      <c r="F28" s="4" t="s">
        <v>44</v>
      </c>
      <c r="G28" s="6" t="n">
        <v>1000000</v>
      </c>
    </row>
    <row r="29" spans="1:7">
      <c r="A29" s="4" t="s">
        <v>143</v>
      </c>
      <c r="B29" s="4" t="s">
        <v>44</v>
      </c>
      <c r="C29" s="4" t="s">
        <v>44</v>
      </c>
      <c r="D29" s="6" t="n">
        <v>3333333</v>
      </c>
    </row>
    <row r="30" spans="1:7">
      <c r="A30" s="4" t="s">
        <v>144</v>
      </c>
      <c r="B30" s="4" t="s">
        <v>44</v>
      </c>
      <c r="C30" s="5" t="n">
        <v>72</v>
      </c>
      <c r="D30" s="4" t="s">
        <v>44</v>
      </c>
      <c r="E30" s="6" t="n">
        <v>178436</v>
      </c>
      <c r="F30" s="4" t="s">
        <v>44</v>
      </c>
      <c r="G30" s="6" t="n">
        <v>178508</v>
      </c>
    </row>
    <row r="31" spans="1:7">
      <c r="A31" s="4" t="s">
        <v>145</v>
      </c>
      <c r="B31" s="4" t="s">
        <v>44</v>
      </c>
      <c r="C31" s="6" t="n">
        <v>72000</v>
      </c>
    </row>
    <row r="32" spans="1:7">
      <c r="A32" s="4" t="s">
        <v>146</v>
      </c>
      <c r="B32" s="4" t="s">
        <v>44</v>
      </c>
      <c r="C32" s="5" t="n">
        <v>7</v>
      </c>
      <c r="D32" s="4" t="s">
        <v>44</v>
      </c>
      <c r="E32" s="6" t="n">
        <v>389495</v>
      </c>
      <c r="F32" s="4" t="s">
        <v>44</v>
      </c>
      <c r="G32" s="6" t="n">
        <v>389502</v>
      </c>
    </row>
    <row r="33" spans="1:7">
      <c r="A33" s="4" t="s">
        <v>147</v>
      </c>
      <c r="B33" s="4" t="s">
        <v>44</v>
      </c>
      <c r="C33" s="6" t="n">
        <v>6232</v>
      </c>
    </row>
    <row r="34" spans="1:7">
      <c r="A34" s="4" t="s">
        <v>113</v>
      </c>
      <c r="F34" s="6" t="n">
        <v>-8447026</v>
      </c>
      <c r="G34" s="6" t="n">
        <v>-8447026</v>
      </c>
    </row>
    <row r="35" spans="1:7">
      <c r="A35" s="4" t="s">
        <v>148</v>
      </c>
      <c r="B35" s="5" t="n">
        <v>13000</v>
      </c>
      <c r="C35" s="5" t="n">
        <v>722</v>
      </c>
      <c r="D35" s="5" t="n">
        <v>102193</v>
      </c>
      <c r="E35" s="5" t="n">
        <v>6055042</v>
      </c>
      <c r="F35" s="5" t="n">
        <v>-10870572</v>
      </c>
      <c r="G35" s="5" t="n">
        <v>-4699615</v>
      </c>
    </row>
    <row r="36" spans="1:7">
      <c r="A36" s="4" t="s">
        <v>149</v>
      </c>
      <c r="B36" s="6" t="n">
        <v>13000000</v>
      </c>
      <c r="C36" s="6" t="n">
        <v>721598</v>
      </c>
      <c r="D36" s="6" t="n">
        <v>102193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4" t="s">
        <v>401</v>
      </c>
      <c r="B3" s="5" t="n">
        <v>59064637</v>
      </c>
      <c r="C3" s="5" t="n">
        <v>64260116</v>
      </c>
    </row>
    <row r="4" spans="1:3">
      <c r="A4" s="4" t="s">
        <v>431</v>
      </c>
      <c r="B4" s="5" t="n">
        <v>-8902134</v>
      </c>
      <c r="C4" s="5" t="n">
        <v>-1069810</v>
      </c>
    </row>
    <row r="5" spans="1:3">
      <c r="A5" s="4" t="s">
        <v>432</v>
      </c>
      <c r="B5" s="8" t="n">
        <v>-0.09</v>
      </c>
      <c r="C5" s="8" t="n">
        <v>-0.01</v>
      </c>
    </row>
    <row r="6" spans="1:3">
      <c r="A6" s="4" t="s">
        <v>433</v>
      </c>
      <c r="B6" s="6" t="n">
        <v>96186742</v>
      </c>
      <c r="C6" s="6" t="n">
        <v>815668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4</v>
      </c>
      <c r="B1" s="2" t="s">
        <v>1</v>
      </c>
    </row>
    <row r="2" spans="1:3">
      <c r="B2" s="2" t="s">
        <v>2</v>
      </c>
      <c r="C2" s="2" t="s">
        <v>37</v>
      </c>
    </row>
    <row r="3" spans="1:3">
      <c r="A3" s="3" t="s">
        <v>214</v>
      </c>
    </row>
    <row r="4" spans="1:3">
      <c r="A4" s="4" t="s">
        <v>435</v>
      </c>
      <c r="B4" s="5" t="n">
        <v>27293</v>
      </c>
      <c r="C4" s="5" t="n">
        <v>1129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3" t="s">
        <v>214</v>
      </c>
    </row>
    <row r="3" spans="1:3">
      <c r="A3" s="4" t="s">
        <v>437</v>
      </c>
      <c r="B3" s="5" t="n">
        <v>309080</v>
      </c>
      <c r="C3" s="5" t="n">
        <v>15263</v>
      </c>
    </row>
    <row r="4" spans="1:3">
      <c r="A4" s="4" t="s">
        <v>438</v>
      </c>
      <c r="B4" s="6" t="n">
        <v>1416</v>
      </c>
      <c r="C4" s="6" t="n">
        <v>7996</v>
      </c>
    </row>
    <row r="5" spans="1:3">
      <c r="A5" s="4" t="s">
        <v>439</v>
      </c>
      <c r="B5" s="6" t="n">
        <v>25193</v>
      </c>
      <c r="C5" s="6" t="n">
        <v>25513</v>
      </c>
    </row>
    <row r="6" spans="1:3">
      <c r="A6" s="4" t="s">
        <v>440</v>
      </c>
      <c r="B6" s="6" t="n">
        <v>335689</v>
      </c>
      <c r="C6" s="6" t="n">
        <v>48771</v>
      </c>
    </row>
    <row r="7" spans="1:3">
      <c r="A7" s="4" t="s">
        <v>441</v>
      </c>
      <c r="B7" s="6" t="n">
        <v>-38656</v>
      </c>
      <c r="C7" s="6" t="n">
        <v>-13782</v>
      </c>
    </row>
    <row r="8" spans="1:3">
      <c r="A8" s="4" t="s">
        <v>442</v>
      </c>
      <c r="B8" s="5" t="n">
        <v>294616</v>
      </c>
      <c r="C8" s="5" t="n">
        <v>309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43</v>
      </c>
      <c r="B1" s="2" t="s">
        <v>444</v>
      </c>
    </row>
    <row r="2" spans="1:2">
      <c r="B2" s="2" t="s">
        <v>445</v>
      </c>
    </row>
    <row r="3" spans="1:2">
      <c r="A3" s="3" t="s">
        <v>220</v>
      </c>
    </row>
    <row r="4" spans="1:2">
      <c r="A4" s="4" t="s">
        <v>446</v>
      </c>
      <c r="B4" s="5" t="n">
        <v>891192</v>
      </c>
    </row>
    <row r="5" spans="1:2">
      <c r="A5" s="4" t="s">
        <v>447</v>
      </c>
      <c r="B5" s="6" t="n">
        <v>523743</v>
      </c>
    </row>
    <row r="6" spans="1:2">
      <c r="A6" s="4" t="s">
        <v>448</v>
      </c>
      <c r="B6" s="6" t="n">
        <v>40235</v>
      </c>
    </row>
    <row r="7" spans="1:2">
      <c r="A7" s="4" t="s">
        <v>449</v>
      </c>
      <c r="B7" s="6" t="n">
        <v>808600</v>
      </c>
    </row>
    <row r="8" spans="1:2">
      <c r="A8" s="4" t="s">
        <v>107</v>
      </c>
      <c r="B8" s="5" t="n">
        <v>273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0</v>
      </c>
      <c r="B1" s="2" t="s">
        <v>1</v>
      </c>
    </row>
    <row r="2" spans="1:3">
      <c r="B2" s="2" t="s">
        <v>2</v>
      </c>
      <c r="C2" s="2" t="s">
        <v>37</v>
      </c>
    </row>
    <row r="3" spans="1:3">
      <c r="A3" s="3" t="s">
        <v>220</v>
      </c>
    </row>
    <row r="4" spans="1:3">
      <c r="A4" s="4" t="s">
        <v>451</v>
      </c>
      <c r="B4" s="5" t="n">
        <v>1191424</v>
      </c>
      <c r="C4" s="5" t="n">
        <v>55185</v>
      </c>
    </row>
    <row r="5" spans="1:3">
      <c r="A5" s="4" t="s">
        <v>57</v>
      </c>
      <c r="B5" s="5" t="n">
        <v>449158</v>
      </c>
      <c r="C5" s="5" t="n">
        <v>3948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2</v>
      </c>
      <c r="B1" s="2" t="s">
        <v>444</v>
      </c>
      <c r="C1" s="2" t="s">
        <v>1</v>
      </c>
    </row>
    <row r="2" spans="1:4">
      <c r="B2" s="2" t="s">
        <v>453</v>
      </c>
      <c r="C2" s="2" t="s">
        <v>2</v>
      </c>
      <c r="D2" s="2" t="s">
        <v>37</v>
      </c>
    </row>
    <row r="3" spans="1:4">
      <c r="A3" s="4" t="s">
        <v>454</v>
      </c>
      <c r="C3" s="5" t="n">
        <v>80000</v>
      </c>
    </row>
    <row r="4" spans="1:4">
      <c r="A4" s="4" t="s">
        <v>371</v>
      </c>
      <c r="B4" s="4" t="s">
        <v>455</v>
      </c>
      <c r="C4" s="4" t="s">
        <v>456</v>
      </c>
      <c r="D4" s="4" t="s">
        <v>455</v>
      </c>
    </row>
    <row r="5" spans="1:4">
      <c r="A5" s="4" t="s">
        <v>457</v>
      </c>
      <c r="B5" s="4" t="s">
        <v>458</v>
      </c>
      <c r="C5" s="4" t="s">
        <v>459</v>
      </c>
      <c r="D5" s="4" t="s">
        <v>460</v>
      </c>
    </row>
    <row r="6" spans="1:4">
      <c r="A6" s="4" t="s">
        <v>461</v>
      </c>
      <c r="C6" s="5" t="n">
        <v>425000</v>
      </c>
    </row>
    <row r="7" spans="1:4">
      <c r="A7" s="4" t="s">
        <v>462</v>
      </c>
      <c r="C7" s="6" t="n">
        <v>674000</v>
      </c>
    </row>
    <row r="8" spans="1:4">
      <c r="A8" s="4" t="s">
        <v>463</v>
      </c>
      <c r="C8" s="6" t="n">
        <v>25955</v>
      </c>
    </row>
    <row r="9" spans="1:4">
      <c r="A9" s="4" t="s">
        <v>464</v>
      </c>
      <c r="C9" s="6" t="n">
        <v>2205440</v>
      </c>
      <c r="D9" s="5" t="n">
        <v>680000</v>
      </c>
    </row>
    <row r="10" spans="1:4">
      <c r="A10" s="4" t="s">
        <v>465</v>
      </c>
      <c r="C10" s="6" t="n">
        <v>64741</v>
      </c>
      <c r="D10" s="6" t="n">
        <v>10718</v>
      </c>
    </row>
    <row r="11" spans="1:4">
      <c r="A11" s="4" t="s">
        <v>466</v>
      </c>
    </row>
    <row r="12" spans="1:4">
      <c r="A12" s="4" t="s">
        <v>461</v>
      </c>
      <c r="C12" s="6" t="n">
        <v>217000</v>
      </c>
    </row>
    <row r="13" spans="1:4">
      <c r="A13" s="4" t="s">
        <v>467</v>
      </c>
    </row>
    <row r="14" spans="1:4">
      <c r="A14" s="4" t="s">
        <v>454</v>
      </c>
      <c r="B14" s="5" t="n">
        <v>217000</v>
      </c>
      <c r="C14" s="6" t="n">
        <v>88300</v>
      </c>
      <c r="D14" s="5" t="n">
        <v>1000000</v>
      </c>
    </row>
    <row r="15" spans="1:4">
      <c r="A15" s="4" t="s">
        <v>461</v>
      </c>
      <c r="C15" s="5" t="n">
        <v>883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8</v>
      </c>
      <c r="B1" s="2" t="s">
        <v>1</v>
      </c>
    </row>
    <row r="2" spans="1:3">
      <c r="B2" s="2" t="s">
        <v>2</v>
      </c>
      <c r="C2" s="2" t="s">
        <v>37</v>
      </c>
    </row>
    <row r="3" spans="1:3">
      <c r="A3" s="4" t="s">
        <v>469</v>
      </c>
      <c r="B3" s="5" t="n">
        <v>26328</v>
      </c>
    </row>
    <row r="4" spans="1:3">
      <c r="A4" s="4" t="s">
        <v>60</v>
      </c>
      <c r="B4" s="6" t="n">
        <v>34556</v>
      </c>
    </row>
    <row r="5" spans="1:3">
      <c r="A5" s="4" t="s">
        <v>470</v>
      </c>
      <c r="B5" s="6" t="n">
        <v>32547</v>
      </c>
    </row>
    <row r="6" spans="1:3">
      <c r="A6" s="4" t="s">
        <v>154</v>
      </c>
      <c r="B6" s="6" t="n">
        <v>68764</v>
      </c>
      <c r="C6" s="4" t="s">
        <v>44</v>
      </c>
    </row>
    <row r="7" spans="1:3">
      <c r="A7" s="4" t="s">
        <v>471</v>
      </c>
    </row>
    <row r="8" spans="1:3">
      <c r="A8" s="4" t="s">
        <v>469</v>
      </c>
      <c r="B8" s="5" t="n">
        <v>23190</v>
      </c>
    </row>
    <row r="9" spans="1:3">
      <c r="A9" s="4" t="s">
        <v>472</v>
      </c>
    </row>
    <row r="10" spans="1:3">
      <c r="A10" s="4" t="s">
        <v>473</v>
      </c>
      <c r="B10" s="4" t="s">
        <v>474</v>
      </c>
    </row>
    <row r="11" spans="1:3">
      <c r="A11" s="4" t="s">
        <v>475</v>
      </c>
      <c r="B11" s="4" t="s">
        <v>474</v>
      </c>
    </row>
    <row r="12" spans="1:3">
      <c r="A12" s="4" t="s">
        <v>476</v>
      </c>
    </row>
    <row r="13" spans="1:3">
      <c r="A13" s="4" t="s">
        <v>469</v>
      </c>
      <c r="B13" s="5" t="n">
        <v>31200</v>
      </c>
    </row>
    <row r="14" spans="1:3">
      <c r="A14" s="4" t="s">
        <v>477</v>
      </c>
      <c r="B14" s="6" t="n">
        <v>100000</v>
      </c>
    </row>
    <row r="15" spans="1:3">
      <c r="A15" s="4" t="s">
        <v>154</v>
      </c>
      <c r="B15" s="5" t="n">
        <v>4872</v>
      </c>
    </row>
    <row r="16" spans="1:3">
      <c r="A16" s="4" t="s">
        <v>478</v>
      </c>
    </row>
    <row r="17" spans="1:3">
      <c r="A17" s="4" t="s">
        <v>479</v>
      </c>
      <c r="B17" s="6" t="n">
        <v>235000</v>
      </c>
      <c r="C17" s="5" t="n">
        <v>235000</v>
      </c>
    </row>
    <row r="18" spans="1:3">
      <c r="A18" s="4" t="s">
        <v>480</v>
      </c>
    </row>
    <row r="19" spans="1:3">
      <c r="A19" s="4" t="s">
        <v>479</v>
      </c>
      <c r="B19" s="5" t="n">
        <v>250000</v>
      </c>
    </row>
    <row r="20" spans="1:3">
      <c r="A20" s="4" t="s">
        <v>481</v>
      </c>
      <c r="B20" s="4" t="s">
        <v>482</v>
      </c>
    </row>
    <row r="21" spans="1:3">
      <c r="A21" s="4" t="s">
        <v>483</v>
      </c>
    </row>
    <row r="22" spans="1:3">
      <c r="A22" s="4" t="s">
        <v>479</v>
      </c>
      <c r="B22" s="5" t="n">
        <v>250000</v>
      </c>
    </row>
    <row r="23" spans="1:3">
      <c r="A23" s="4" t="s">
        <v>481</v>
      </c>
      <c r="B23" s="4" t="s">
        <v>4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7</v>
      </c>
    </row>
    <row r="2" spans="1:4">
      <c r="A2" s="4" t="s">
        <v>486</v>
      </c>
      <c r="C2" s="5" t="n">
        <v>736172</v>
      </c>
      <c r="D2" s="5" t="n">
        <v>582500</v>
      </c>
    </row>
    <row r="3" spans="1:4">
      <c r="A3" s="4" t="s">
        <v>487</v>
      </c>
    </row>
    <row r="4" spans="1:4">
      <c r="A4" s="4" t="s">
        <v>486</v>
      </c>
      <c r="C4" s="4" t="s">
        <v>44</v>
      </c>
      <c r="D4" s="6" t="n">
        <v>70000</v>
      </c>
    </row>
    <row r="5" spans="1:4">
      <c r="A5" s="4" t="s">
        <v>488</v>
      </c>
    </row>
    <row r="6" spans="1:4">
      <c r="A6" s="4" t="s">
        <v>486</v>
      </c>
      <c r="B6" s="4" t="s">
        <v>389</v>
      </c>
      <c r="C6" s="6" t="n">
        <v>485000</v>
      </c>
      <c r="D6" s="6" t="n">
        <v>485000</v>
      </c>
    </row>
    <row r="7" spans="1:4">
      <c r="A7" s="4" t="s">
        <v>489</v>
      </c>
    </row>
    <row r="8" spans="1:4">
      <c r="A8" s="4" t="s">
        <v>486</v>
      </c>
      <c r="B8" s="4" t="s">
        <v>490</v>
      </c>
      <c r="C8" s="6" t="n">
        <v>27500</v>
      </c>
      <c r="D8" s="6" t="n">
        <v>27500</v>
      </c>
    </row>
    <row r="9" spans="1:4">
      <c r="A9" s="4" t="s">
        <v>491</v>
      </c>
    </row>
    <row r="10" spans="1:4">
      <c r="A10" s="4" t="s">
        <v>486</v>
      </c>
      <c r="B10" s="4" t="s">
        <v>492</v>
      </c>
      <c r="C10" s="5" t="n">
        <v>223672</v>
      </c>
      <c r="D10" s="4" t="s">
        <v>44</v>
      </c>
    </row>
    <row r="11" spans="1:4"/>
    <row r="12" spans="1:4">
      <c r="A12" s="4" t="s">
        <v>389</v>
      </c>
      <c r="B12" s="4" t="s">
        <v>493</v>
      </c>
    </row>
    <row r="13" spans="1:4">
      <c r="A13" s="4" t="s">
        <v>490</v>
      </c>
      <c r="B13" s="4" t="s">
        <v>494</v>
      </c>
    </row>
    <row r="14" spans="1:4">
      <c r="A14" s="4" t="s">
        <v>492</v>
      </c>
      <c r="B14" s="4" t="s">
        <v>495</v>
      </c>
    </row>
  </sheetData>
  <mergeCells count="5">
    <mergeCell ref="A1:B1"/>
    <mergeCell ref="A11:C11"/>
    <mergeCell ref="B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6</v>
      </c>
      <c r="B1" s="2" t="s">
        <v>1</v>
      </c>
    </row>
    <row r="2" spans="1:3">
      <c r="B2" s="2" t="s">
        <v>2</v>
      </c>
      <c r="C2" s="2" t="s">
        <v>37</v>
      </c>
    </row>
    <row r="3" spans="1:3">
      <c r="A3" s="4" t="s">
        <v>469</v>
      </c>
      <c r="B3" s="5" t="n">
        <v>26328</v>
      </c>
    </row>
    <row r="4" spans="1:3">
      <c r="A4" s="4" t="s">
        <v>487</v>
      </c>
    </row>
    <row r="5" spans="1:3">
      <c r="A5" s="4" t="s">
        <v>479</v>
      </c>
      <c r="B5" s="5" t="n">
        <v>25313</v>
      </c>
      <c r="C5" s="5" t="n">
        <v>25313</v>
      </c>
    </row>
    <row r="6" spans="1:3">
      <c r="A6" s="4" t="s">
        <v>473</v>
      </c>
      <c r="B6" s="4" t="s">
        <v>455</v>
      </c>
      <c r="C6" s="4" t="s">
        <v>455</v>
      </c>
    </row>
    <row r="7" spans="1:3">
      <c r="A7" s="4" t="s">
        <v>481</v>
      </c>
      <c r="B7" s="4" t="s">
        <v>497</v>
      </c>
      <c r="C7" s="4" t="s">
        <v>497</v>
      </c>
    </row>
    <row r="8" spans="1:3">
      <c r="A8" s="4" t="s">
        <v>489</v>
      </c>
    </row>
    <row r="9" spans="1:3">
      <c r="A9" s="4" t="s">
        <v>473</v>
      </c>
      <c r="B9" s="4" t="s">
        <v>341</v>
      </c>
      <c r="C9" s="4" t="s">
        <v>341</v>
      </c>
    </row>
    <row r="10" spans="1:3">
      <c r="A10" s="4" t="s">
        <v>481</v>
      </c>
      <c r="B10" s="4" t="s">
        <v>498</v>
      </c>
      <c r="C10" s="4" t="s">
        <v>498</v>
      </c>
    </row>
    <row r="11" spans="1:3">
      <c r="A11" s="4" t="s">
        <v>491</v>
      </c>
    </row>
    <row r="12" spans="1:3">
      <c r="A12" s="4" t="s">
        <v>473</v>
      </c>
      <c r="B12" s="4" t="s">
        <v>499</v>
      </c>
      <c r="C12" s="4" t="s">
        <v>499</v>
      </c>
    </row>
    <row r="13" spans="1:3">
      <c r="A13" s="4" t="s">
        <v>481</v>
      </c>
      <c r="B13" s="4" t="s">
        <v>500</v>
      </c>
      <c r="C13" s="4" t="s">
        <v>500</v>
      </c>
    </row>
    <row r="14" spans="1:3">
      <c r="A14" s="4" t="s">
        <v>477</v>
      </c>
      <c r="B14" s="6" t="n">
        <v>100000</v>
      </c>
      <c r="C14" s="6" t="n">
        <v>100000</v>
      </c>
    </row>
    <row r="15" spans="1:3">
      <c r="A15" s="4" t="s">
        <v>469</v>
      </c>
      <c r="B15" s="5" t="n">
        <v>26328</v>
      </c>
      <c r="C15" s="5" t="n">
        <v>263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4"/>
    <col customWidth="1" max="5" min="5" width="21"/>
  </cols>
  <sheetData>
    <row r="1" spans="1:5">
      <c r="A1" s="1" t="s">
        <v>501</v>
      </c>
      <c r="B1" s="2" t="s">
        <v>502</v>
      </c>
      <c r="C1" s="2" t="s">
        <v>503</v>
      </c>
      <c r="D1" s="2" t="s">
        <v>504</v>
      </c>
      <c r="E1" s="2" t="s">
        <v>445</v>
      </c>
    </row>
    <row r="2" spans="1:5">
      <c r="A2" s="4" t="s">
        <v>469</v>
      </c>
      <c r="D2" s="5" t="n">
        <v>26328</v>
      </c>
    </row>
    <row r="3" spans="1:5">
      <c r="A3" s="4" t="s">
        <v>505</v>
      </c>
      <c r="D3" s="6" t="n">
        <v>68764</v>
      </c>
      <c r="E3" s="4" t="s">
        <v>44</v>
      </c>
    </row>
    <row r="4" spans="1:5">
      <c r="A4" s="4" t="s">
        <v>506</v>
      </c>
    </row>
    <row r="5" spans="1:5">
      <c r="A5" s="4" t="s">
        <v>469</v>
      </c>
      <c r="D5" s="6" t="n">
        <v>201316</v>
      </c>
    </row>
    <row r="6" spans="1:5">
      <c r="A6" s="4" t="s">
        <v>505</v>
      </c>
      <c r="D6" s="6" t="n">
        <v>13782</v>
      </c>
    </row>
    <row r="7" spans="1:5">
      <c r="A7" s="4" t="s">
        <v>331</v>
      </c>
    </row>
    <row r="8" spans="1:5">
      <c r="A8" s="4" t="s">
        <v>332</v>
      </c>
      <c r="D8" s="5" t="n">
        <v>4000000</v>
      </c>
    </row>
    <row r="9" spans="1:5">
      <c r="A9" s="4" t="s">
        <v>428</v>
      </c>
      <c r="D9" s="6" t="n">
        <v>3333333</v>
      </c>
    </row>
    <row r="10" spans="1:5">
      <c r="A10" s="4" t="s">
        <v>507</v>
      </c>
    </row>
    <row r="11" spans="1:5">
      <c r="A11" s="4" t="s">
        <v>508</v>
      </c>
      <c r="D11" s="8" t="n">
        <v>0.1</v>
      </c>
    </row>
    <row r="12" spans="1:5">
      <c r="A12" s="4" t="s">
        <v>509</v>
      </c>
    </row>
    <row r="13" spans="1:5">
      <c r="A13" s="4" t="s">
        <v>508</v>
      </c>
      <c r="D13" s="8" t="n">
        <v>0.7</v>
      </c>
    </row>
    <row r="14" spans="1:5">
      <c r="A14" s="4" t="s">
        <v>510</v>
      </c>
    </row>
    <row r="15" spans="1:5">
      <c r="A15" s="4" t="s">
        <v>511</v>
      </c>
      <c r="D15" s="4" t="s">
        <v>512</v>
      </c>
    </row>
    <row r="16" spans="1:5">
      <c r="A16" s="4" t="s">
        <v>513</v>
      </c>
      <c r="D16" s="6" t="n">
        <v>20</v>
      </c>
    </row>
    <row r="17" spans="1:5">
      <c r="A17" s="4" t="s">
        <v>514</v>
      </c>
    </row>
    <row r="18" spans="1:5">
      <c r="A18" s="4" t="s">
        <v>515</v>
      </c>
      <c r="B18" s="5" t="n">
        <v>332027</v>
      </c>
    </row>
    <row r="19" spans="1:5">
      <c r="A19" s="4" t="s">
        <v>481</v>
      </c>
      <c r="B19" s="4" t="s">
        <v>516</v>
      </c>
    </row>
    <row r="20" spans="1:5">
      <c r="A20" s="4" t="s">
        <v>517</v>
      </c>
    </row>
    <row r="21" spans="1:5">
      <c r="A21" s="4" t="s">
        <v>518</v>
      </c>
      <c r="C21" s="5" t="n">
        <v>375000</v>
      </c>
    </row>
    <row r="22" spans="1:5">
      <c r="A22" s="4" t="s">
        <v>519</v>
      </c>
      <c r="C22" s="5" t="n">
        <v>405000</v>
      </c>
    </row>
    <row r="23" spans="1:5">
      <c r="A23" s="4" t="s">
        <v>520</v>
      </c>
    </row>
    <row r="24" spans="1:5">
      <c r="A24" s="4" t="s">
        <v>508</v>
      </c>
      <c r="C24" s="8" t="n">
        <v>0.75</v>
      </c>
    </row>
    <row r="25" spans="1:5">
      <c r="A25" s="4" t="s">
        <v>511</v>
      </c>
      <c r="C25" s="4" t="s">
        <v>521</v>
      </c>
    </row>
    <row r="26" spans="1:5">
      <c r="A26" s="4" t="s">
        <v>513</v>
      </c>
      <c r="C26" s="6" t="n">
        <v>10</v>
      </c>
    </row>
    <row r="27" spans="1:5">
      <c r="A27" s="4" t="s">
        <v>481</v>
      </c>
      <c r="C27" s="4" t="s">
        <v>522</v>
      </c>
    </row>
    <row r="28" spans="1:5">
      <c r="A28" s="4" t="s">
        <v>518</v>
      </c>
      <c r="C28" s="5" t="n">
        <v>125000</v>
      </c>
    </row>
    <row r="29" spans="1:5">
      <c r="A29" s="4" t="s">
        <v>519</v>
      </c>
      <c r="C29" s="5" t="n">
        <v>135000</v>
      </c>
    </row>
    <row r="30" spans="1:5">
      <c r="A30" s="4" t="s">
        <v>523</v>
      </c>
      <c r="C30" s="6" t="n">
        <v>125000</v>
      </c>
    </row>
    <row r="31" spans="1:5">
      <c r="A31" s="4" t="s">
        <v>473</v>
      </c>
      <c r="C31" s="4" t="s">
        <v>524</v>
      </c>
    </row>
    <row r="32" spans="1:5">
      <c r="A32" s="4" t="s">
        <v>525</v>
      </c>
      <c r="C32" s="4" t="s">
        <v>499</v>
      </c>
    </row>
    <row r="33" spans="1:5">
      <c r="A33" s="4" t="s">
        <v>526</v>
      </c>
      <c r="C33" s="4" t="s">
        <v>527</v>
      </c>
    </row>
    <row r="34" spans="1:5">
      <c r="A34" s="4" t="s">
        <v>528</v>
      </c>
      <c r="C34" s="8"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7</v>
      </c>
    </row>
    <row r="3" spans="1:3">
      <c r="A3" s="3" t="s">
        <v>151</v>
      </c>
    </row>
    <row r="4" spans="1:3">
      <c r="A4" s="4" t="s">
        <v>113</v>
      </c>
      <c r="B4" s="5" t="n">
        <v>-8447026</v>
      </c>
      <c r="C4" s="5" t="n">
        <v>-1541078</v>
      </c>
    </row>
    <row r="5" spans="1:3">
      <c r="A5" s="3" t="s">
        <v>152</v>
      </c>
    </row>
    <row r="6" spans="1:3">
      <c r="A6" s="4" t="s">
        <v>99</v>
      </c>
      <c r="B6" s="6" t="n">
        <v>227322</v>
      </c>
      <c r="C6" s="6" t="n">
        <v>149642</v>
      </c>
    </row>
    <row r="7" spans="1:3">
      <c r="A7" s="4" t="s">
        <v>153</v>
      </c>
      <c r="B7" s="6" t="n">
        <v>55608</v>
      </c>
      <c r="C7" s="4" t="s">
        <v>44</v>
      </c>
    </row>
    <row r="8" spans="1:3">
      <c r="A8" s="4" t="s">
        <v>154</v>
      </c>
      <c r="B8" s="6" t="n">
        <v>68764</v>
      </c>
      <c r="C8" s="4" t="s">
        <v>44</v>
      </c>
    </row>
    <row r="9" spans="1:3">
      <c r="A9" s="4" t="s">
        <v>155</v>
      </c>
      <c r="B9" s="6" t="n">
        <v>329574</v>
      </c>
      <c r="C9" s="6" t="n">
        <v>157907</v>
      </c>
    </row>
    <row r="10" spans="1:3">
      <c r="A10" s="4" t="s">
        <v>156</v>
      </c>
      <c r="B10" s="6" t="n">
        <v>977792</v>
      </c>
      <c r="C10" s="4" t="s">
        <v>44</v>
      </c>
    </row>
    <row r="11" spans="1:3">
      <c r="A11" s="4" t="s">
        <v>157</v>
      </c>
      <c r="B11" s="4" t="s">
        <v>44</v>
      </c>
      <c r="C11" s="6" t="n">
        <v>63487</v>
      </c>
    </row>
    <row r="12" spans="1:3">
      <c r="A12" s="4" t="s">
        <v>105</v>
      </c>
      <c r="B12" s="6" t="n">
        <v>-4013</v>
      </c>
      <c r="C12" s="6" t="n">
        <v>4105</v>
      </c>
    </row>
    <row r="13" spans="1:3">
      <c r="A13" s="4" t="s">
        <v>158</v>
      </c>
      <c r="B13" s="6" t="n">
        <v>474953</v>
      </c>
      <c r="C13" s="6" t="n">
        <v>-61709</v>
      </c>
    </row>
    <row r="14" spans="1:3">
      <c r="A14" s="4" t="s">
        <v>159</v>
      </c>
      <c r="B14" s="4" t="s">
        <v>44</v>
      </c>
      <c r="C14" s="6" t="n">
        <v>14667</v>
      </c>
    </row>
    <row r="15" spans="1:3">
      <c r="A15" s="4" t="s">
        <v>160</v>
      </c>
      <c r="B15" s="6" t="n">
        <v>-25192</v>
      </c>
      <c r="C15" s="4" t="s">
        <v>44</v>
      </c>
    </row>
    <row r="16" spans="1:3">
      <c r="A16" s="4" t="s">
        <v>161</v>
      </c>
      <c r="B16" s="6" t="n">
        <v>-38471</v>
      </c>
      <c r="C16" s="4" t="s">
        <v>44</v>
      </c>
    </row>
    <row r="17" spans="1:3">
      <c r="A17" s="3" t="s">
        <v>162</v>
      </c>
    </row>
    <row r="18" spans="1:3">
      <c r="A18" s="4" t="s">
        <v>163</v>
      </c>
      <c r="B18" s="6" t="n">
        <v>-3599534</v>
      </c>
      <c r="C18" s="6" t="n">
        <v>-102815</v>
      </c>
    </row>
    <row r="19" spans="1:3">
      <c r="A19" s="4" t="s">
        <v>42</v>
      </c>
      <c r="B19" s="6" t="n">
        <v>790176</v>
      </c>
      <c r="C19" s="6" t="n">
        <v>319603</v>
      </c>
    </row>
    <row r="20" spans="1:3">
      <c r="A20" s="4" t="s">
        <v>43</v>
      </c>
      <c r="B20" s="6" t="n">
        <v>1356701</v>
      </c>
      <c r="C20" s="6" t="n">
        <v>-836536</v>
      </c>
    </row>
    <row r="21" spans="1:3">
      <c r="A21" s="4" t="s">
        <v>164</v>
      </c>
      <c r="B21" s="4" t="s">
        <v>44</v>
      </c>
      <c r="C21" s="6" t="n">
        <v>-96992</v>
      </c>
    </row>
    <row r="22" spans="1:3">
      <c r="A22" s="4" t="s">
        <v>45</v>
      </c>
      <c r="B22" s="6" t="n">
        <v>-86021</v>
      </c>
      <c r="C22" s="6" t="n">
        <v>40465</v>
      </c>
    </row>
    <row r="23" spans="1:3">
      <c r="A23" s="4" t="s">
        <v>165</v>
      </c>
      <c r="B23" s="6" t="n">
        <v>-4999</v>
      </c>
      <c r="C23" s="4" t="s">
        <v>44</v>
      </c>
    </row>
    <row r="24" spans="1:3">
      <c r="A24" s="4" t="s">
        <v>57</v>
      </c>
      <c r="B24" s="6" t="n">
        <v>54317</v>
      </c>
      <c r="C24" s="4" t="s">
        <v>44</v>
      </c>
    </row>
    <row r="25" spans="1:3">
      <c r="A25" s="4" t="s">
        <v>59</v>
      </c>
      <c r="B25" s="6" t="n">
        <v>-50000</v>
      </c>
      <c r="C25" s="6" t="n">
        <v>-171500</v>
      </c>
    </row>
    <row r="26" spans="1:3">
      <c r="A26" s="4" t="s">
        <v>58</v>
      </c>
      <c r="B26" s="6" t="n">
        <v>-31960</v>
      </c>
      <c r="C26" s="6" t="n">
        <v>120000</v>
      </c>
    </row>
    <row r="27" spans="1:3">
      <c r="A27" s="4" t="s">
        <v>166</v>
      </c>
      <c r="B27" s="6" t="n">
        <v>-55608</v>
      </c>
      <c r="C27" s="4" t="s">
        <v>44</v>
      </c>
    </row>
    <row r="28" spans="1:3">
      <c r="A28" s="4" t="s">
        <v>167</v>
      </c>
      <c r="B28" s="6" t="n">
        <v>1474476</v>
      </c>
      <c r="C28" s="6" t="n">
        <v>925140</v>
      </c>
    </row>
    <row r="29" spans="1:3">
      <c r="A29" s="4" t="s">
        <v>168</v>
      </c>
      <c r="B29" s="6" t="n">
        <v>-6533141</v>
      </c>
      <c r="C29" s="6" t="n">
        <v>-1015614</v>
      </c>
    </row>
    <row r="30" spans="1:3">
      <c r="A30" s="3" t="s">
        <v>169</v>
      </c>
    </row>
    <row r="31" spans="1:3">
      <c r="A31" s="4" t="s">
        <v>170</v>
      </c>
      <c r="B31" s="6" t="n">
        <v>-227630</v>
      </c>
      <c r="C31" s="6" t="n">
        <v>-331803</v>
      </c>
    </row>
    <row r="32" spans="1:3">
      <c r="A32" s="4" t="s">
        <v>171</v>
      </c>
      <c r="B32" s="6" t="n">
        <v>-14959</v>
      </c>
      <c r="C32" s="6" t="n">
        <v>-190000</v>
      </c>
    </row>
    <row r="33" spans="1:3">
      <c r="A33" s="4" t="s">
        <v>172</v>
      </c>
      <c r="B33" s="6" t="n">
        <v>210348</v>
      </c>
      <c r="C33" s="6" t="n">
        <v>243768</v>
      </c>
    </row>
    <row r="34" spans="1:3">
      <c r="A34" s="4" t="s">
        <v>173</v>
      </c>
      <c r="B34" s="6" t="n">
        <v>-32241</v>
      </c>
      <c r="C34" s="6" t="n">
        <v>-278035</v>
      </c>
    </row>
    <row r="35" spans="1:3">
      <c r="A35" s="3" t="s">
        <v>174</v>
      </c>
    </row>
    <row r="36" spans="1:3">
      <c r="A36" s="4" t="s">
        <v>175</v>
      </c>
      <c r="B36" s="6" t="n">
        <v>3210500</v>
      </c>
      <c r="C36" s="4" t="s">
        <v>44</v>
      </c>
    </row>
    <row r="37" spans="1:3">
      <c r="A37" s="4" t="s">
        <v>176</v>
      </c>
      <c r="B37" s="4" t="s">
        <v>44</v>
      </c>
      <c r="C37" s="6" t="n">
        <v>17554</v>
      </c>
    </row>
    <row r="38" spans="1:3">
      <c r="A38" s="4" t="s">
        <v>177</v>
      </c>
      <c r="B38" s="6" t="n">
        <v>250000</v>
      </c>
      <c r="C38" s="6" t="n">
        <v>-31250</v>
      </c>
    </row>
    <row r="39" spans="1:3">
      <c r="A39" s="4" t="s">
        <v>178</v>
      </c>
      <c r="B39" s="6" t="n">
        <v>-70000</v>
      </c>
      <c r="C39" s="4" t="s">
        <v>44</v>
      </c>
    </row>
    <row r="40" spans="1:3">
      <c r="A40" s="4" t="s">
        <v>179</v>
      </c>
      <c r="B40" s="6" t="n">
        <v>638000</v>
      </c>
      <c r="C40" s="4" t="s">
        <v>44</v>
      </c>
    </row>
    <row r="41" spans="1:3">
      <c r="A41" s="4" t="s">
        <v>180</v>
      </c>
      <c r="B41" s="6" t="n">
        <v>1130000</v>
      </c>
      <c r="C41" s="6" t="n">
        <v>1441029</v>
      </c>
    </row>
    <row r="42" spans="1:3">
      <c r="A42" s="4" t="s">
        <v>181</v>
      </c>
      <c r="B42" s="6" t="n">
        <v>-217130</v>
      </c>
      <c r="C42" s="6" t="n">
        <v>-1441029</v>
      </c>
    </row>
    <row r="43" spans="1:3">
      <c r="A43" s="4" t="s">
        <v>182</v>
      </c>
      <c r="B43" s="6" t="n">
        <v>2199440</v>
      </c>
      <c r="C43" s="6" t="n">
        <v>1653500</v>
      </c>
    </row>
    <row r="44" spans="1:3">
      <c r="A44" s="4" t="s">
        <v>183</v>
      </c>
      <c r="B44" s="6" t="n">
        <v>-674000</v>
      </c>
      <c r="C44" s="6" t="n">
        <v>-1175703</v>
      </c>
    </row>
    <row r="45" spans="1:3">
      <c r="A45" s="4" t="s">
        <v>184</v>
      </c>
      <c r="B45" s="6" t="n">
        <v>6466810</v>
      </c>
      <c r="C45" s="6" t="n">
        <v>464101</v>
      </c>
    </row>
    <row r="46" spans="1:3">
      <c r="A46" s="4" t="s">
        <v>185</v>
      </c>
      <c r="B46" s="6" t="n">
        <v>-98572</v>
      </c>
      <c r="C46" s="6" t="n">
        <v>-829548</v>
      </c>
    </row>
    <row r="47" spans="1:3">
      <c r="A47" s="4" t="s">
        <v>186</v>
      </c>
      <c r="B47" s="6" t="n">
        <v>444612</v>
      </c>
      <c r="C47" s="6" t="n">
        <v>1274160</v>
      </c>
    </row>
    <row r="48" spans="1:3">
      <c r="A48" s="4" t="s">
        <v>187</v>
      </c>
      <c r="B48" s="6" t="n">
        <v>346040</v>
      </c>
      <c r="C48" s="6" t="n">
        <v>444612</v>
      </c>
    </row>
    <row r="49" spans="1:3">
      <c r="A49" s="3" t="s">
        <v>188</v>
      </c>
    </row>
    <row r="50" spans="1:3">
      <c r="A50" s="4" t="s">
        <v>189</v>
      </c>
      <c r="B50" s="6" t="n">
        <v>77825</v>
      </c>
      <c r="C50" s="6" t="n">
        <v>10580</v>
      </c>
    </row>
    <row r="51" spans="1:3">
      <c r="A51" s="4" t="s">
        <v>190</v>
      </c>
      <c r="B51" s="4" t="s">
        <v>44</v>
      </c>
      <c r="C51" s="6" t="n">
        <v>82230</v>
      </c>
    </row>
    <row r="52" spans="1:3">
      <c r="A52" s="3" t="s">
        <v>191</v>
      </c>
    </row>
    <row r="53" spans="1:3">
      <c r="A53" s="4" t="s">
        <v>192</v>
      </c>
      <c r="B53" s="6" t="n">
        <v>389502</v>
      </c>
      <c r="C53" s="4" t="s">
        <v>44</v>
      </c>
    </row>
    <row r="54" spans="1:3">
      <c r="A54" s="4" t="s">
        <v>193</v>
      </c>
      <c r="B54" s="6" t="n">
        <v>178508</v>
      </c>
      <c r="C54" s="4" t="s">
        <v>44</v>
      </c>
    </row>
    <row r="55" spans="1:3">
      <c r="A55" s="4" t="s">
        <v>61</v>
      </c>
      <c r="B55" s="6" t="n">
        <v>266424</v>
      </c>
      <c r="C55" s="4" t="s">
        <v>44</v>
      </c>
    </row>
    <row r="56" spans="1:3">
      <c r="A56" s="4" t="s">
        <v>194</v>
      </c>
      <c r="B56" s="6" t="n">
        <v>1000000</v>
      </c>
      <c r="C56" s="4" t="s">
        <v>44</v>
      </c>
    </row>
    <row r="57" spans="1:3">
      <c r="A57" s="4" t="s">
        <v>195</v>
      </c>
      <c r="B57" s="6" t="n">
        <v>4000000</v>
      </c>
      <c r="C57" s="4" t="s">
        <v>44</v>
      </c>
    </row>
    <row r="58" spans="1:3">
      <c r="A58" s="4" t="s">
        <v>196</v>
      </c>
      <c r="B58" s="6" t="n">
        <v>120060</v>
      </c>
      <c r="C58" s="4" t="s">
        <v>44</v>
      </c>
    </row>
    <row r="59" spans="1:3">
      <c r="A59" s="4" t="s">
        <v>197</v>
      </c>
      <c r="B59" s="6" t="n">
        <v>176348</v>
      </c>
      <c r="C59" s="4" t="s">
        <v>44</v>
      </c>
    </row>
    <row r="60" spans="1:3">
      <c r="A60" s="4" t="s">
        <v>198</v>
      </c>
      <c r="B60" s="4" t="s">
        <v>44</v>
      </c>
      <c r="C60" s="6" t="n">
        <v>3000000</v>
      </c>
    </row>
    <row r="61" spans="1:3">
      <c r="A61" s="4" t="s">
        <v>199</v>
      </c>
      <c r="B61" s="4" t="s">
        <v>44</v>
      </c>
      <c r="C61" s="6" t="n">
        <v>148741</v>
      </c>
    </row>
    <row r="62" spans="1:3">
      <c r="A62" s="4" t="s">
        <v>200</v>
      </c>
      <c r="B62" s="4" t="s">
        <v>44</v>
      </c>
      <c r="C62" s="5" t="n">
        <v>38753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9</v>
      </c>
      <c r="C1" s="2" t="s">
        <v>2</v>
      </c>
      <c r="D1" s="2" t="s">
        <v>37</v>
      </c>
    </row>
    <row r="2" spans="1:5">
      <c r="A2" s="4" t="s">
        <v>530</v>
      </c>
      <c r="C2" s="5" t="n">
        <v>4436684</v>
      </c>
      <c r="D2" s="4" t="s">
        <v>44</v>
      </c>
    </row>
    <row r="3" spans="1:5">
      <c r="A3" s="4" t="s">
        <v>531</v>
      </c>
      <c r="C3" s="6" t="n">
        <v>-26328</v>
      </c>
    </row>
    <row r="4" spans="1:5">
      <c r="A4" s="4" t="s">
        <v>532</v>
      </c>
    </row>
    <row r="5" spans="1:5">
      <c r="A5" s="4" t="s">
        <v>530</v>
      </c>
      <c r="C5" s="6" t="n">
        <v>4436684</v>
      </c>
      <c r="D5" s="4" t="s">
        <v>44</v>
      </c>
    </row>
    <row r="6" spans="1:5">
      <c r="A6" s="4" t="s">
        <v>531</v>
      </c>
      <c r="C6" s="6" t="n">
        <v>-201316</v>
      </c>
      <c r="D6" s="4" t="s">
        <v>44</v>
      </c>
    </row>
    <row r="7" spans="1:5">
      <c r="A7" s="4" t="s">
        <v>533</v>
      </c>
    </row>
    <row r="8" spans="1:5">
      <c r="A8" s="4" t="s">
        <v>530</v>
      </c>
      <c r="C8" s="6" t="n">
        <v>4000000</v>
      </c>
      <c r="D8" s="4" t="s">
        <v>44</v>
      </c>
      <c r="E8" s="4" t="s">
        <v>389</v>
      </c>
    </row>
    <row r="9" spans="1:5">
      <c r="A9" s="4" t="s">
        <v>534</v>
      </c>
    </row>
    <row r="10" spans="1:5">
      <c r="A10" s="4" t="s">
        <v>530</v>
      </c>
      <c r="B10" s="4" t="s">
        <v>490</v>
      </c>
      <c r="C10" s="6" t="n">
        <v>233000</v>
      </c>
      <c r="D10" s="4" t="s">
        <v>44</v>
      </c>
    </row>
    <row r="11" spans="1:5">
      <c r="A11" s="4" t="s">
        <v>535</v>
      </c>
    </row>
    <row r="12" spans="1:5">
      <c r="A12" s="4" t="s">
        <v>530</v>
      </c>
      <c r="B12" s="4" t="s">
        <v>492</v>
      </c>
      <c r="C12" s="6" t="n">
        <v>135000</v>
      </c>
      <c r="D12" s="4" t="s">
        <v>44</v>
      </c>
    </row>
    <row r="13" spans="1:5">
      <c r="A13" s="4" t="s">
        <v>536</v>
      </c>
    </row>
    <row r="14" spans="1:5">
      <c r="A14" s="4" t="s">
        <v>530</v>
      </c>
      <c r="B14" s="4" t="s">
        <v>492</v>
      </c>
      <c r="C14" s="6" t="n">
        <v>135000</v>
      </c>
      <c r="D14" s="4" t="s">
        <v>44</v>
      </c>
    </row>
    <row r="15" spans="1:5">
      <c r="A15" s="4" t="s">
        <v>537</v>
      </c>
    </row>
    <row r="16" spans="1:5">
      <c r="A16" s="4" t="s">
        <v>530</v>
      </c>
      <c r="B16" s="4" t="s">
        <v>492</v>
      </c>
      <c r="C16" s="5" t="n">
        <v>135000</v>
      </c>
      <c r="D16" s="4" t="s">
        <v>44</v>
      </c>
    </row>
    <row r="17" spans="1:5"/>
    <row r="18" spans="1:5">
      <c r="A18" s="4" t="s">
        <v>389</v>
      </c>
      <c r="B18" s="4" t="s">
        <v>538</v>
      </c>
    </row>
    <row r="19" spans="1:5">
      <c r="A19" s="4" t="s">
        <v>490</v>
      </c>
      <c r="B19" s="4" t="s">
        <v>539</v>
      </c>
    </row>
    <row r="20" spans="1:5">
      <c r="A20" s="4" t="s">
        <v>492</v>
      </c>
      <c r="B20" s="4" t="s">
        <v>540</v>
      </c>
    </row>
  </sheetData>
  <mergeCells count="6">
    <mergeCell ref="A1:B1"/>
    <mergeCell ref="D1:E1"/>
    <mergeCell ref="A17:D17"/>
    <mergeCell ref="B18:D18"/>
    <mergeCell ref="B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41</v>
      </c>
      <c r="B1" s="2" t="s">
        <v>542</v>
      </c>
      <c r="C1" s="2" t="s">
        <v>405</v>
      </c>
      <c r="D1" s="2" t="s">
        <v>543</v>
      </c>
    </row>
    <row r="2" spans="1:4">
      <c r="A2" s="4" t="s">
        <v>533</v>
      </c>
    </row>
    <row r="3" spans="1:4">
      <c r="A3" s="4" t="s">
        <v>473</v>
      </c>
      <c r="C3" s="4" t="s">
        <v>44</v>
      </c>
    </row>
    <row r="4" spans="1:4">
      <c r="A4" s="4" t="s">
        <v>481</v>
      </c>
      <c r="C4" s="4" t="s">
        <v>544</v>
      </c>
    </row>
    <row r="5" spans="1:4">
      <c r="A5" s="4" t="s">
        <v>534</v>
      </c>
    </row>
    <row r="6" spans="1:4">
      <c r="A6" s="4" t="s">
        <v>473</v>
      </c>
      <c r="D6" s="4" t="s">
        <v>545</v>
      </c>
    </row>
    <row r="7" spans="1:4">
      <c r="A7" s="4" t="s">
        <v>481</v>
      </c>
      <c r="D7" s="4" t="s">
        <v>516</v>
      </c>
    </row>
    <row r="8" spans="1:4">
      <c r="A8" s="4" t="s">
        <v>535</v>
      </c>
    </row>
    <row r="9" spans="1:4">
      <c r="A9" s="4" t="s">
        <v>473</v>
      </c>
      <c r="B9" s="4" t="s">
        <v>499</v>
      </c>
    </row>
    <row r="10" spans="1:4">
      <c r="A10" s="4" t="s">
        <v>481</v>
      </c>
      <c r="B10" s="4" t="s">
        <v>522</v>
      </c>
    </row>
    <row r="11" spans="1:4">
      <c r="A11" s="4" t="s">
        <v>536</v>
      </c>
    </row>
    <row r="12" spans="1:4">
      <c r="A12" s="4" t="s">
        <v>473</v>
      </c>
      <c r="B12" s="4" t="s">
        <v>499</v>
      </c>
    </row>
    <row r="13" spans="1:4">
      <c r="A13" s="4" t="s">
        <v>481</v>
      </c>
      <c r="B13" s="4" t="s">
        <v>522</v>
      </c>
    </row>
    <row r="14" spans="1:4">
      <c r="A14" s="4" t="s">
        <v>537</v>
      </c>
    </row>
    <row r="15" spans="1:4">
      <c r="A15" s="4" t="s">
        <v>473</v>
      </c>
      <c r="B15" s="4" t="s">
        <v>499</v>
      </c>
    </row>
    <row r="16" spans="1:4">
      <c r="A16" s="4" t="s">
        <v>481</v>
      </c>
      <c r="B16" s="4" t="s">
        <v>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46</v>
      </c>
      <c r="B1" s="2" t="s">
        <v>547</v>
      </c>
    </row>
    <row r="2" spans="1:2">
      <c r="A2" s="3" t="s">
        <v>220</v>
      </c>
    </row>
    <row r="3" spans="1:2">
      <c r="A3" s="4" t="s">
        <v>548</v>
      </c>
      <c r="B3" s="5" t="n">
        <v>1908370</v>
      </c>
    </row>
    <row r="4" spans="1:2">
      <c r="A4" s="4" t="s">
        <v>549</v>
      </c>
      <c r="B4" s="6" t="n">
        <v>5510000</v>
      </c>
    </row>
    <row r="5" spans="1:2">
      <c r="A5" s="4" t="s">
        <v>550</v>
      </c>
      <c r="B5" s="6" t="n">
        <v>1100440</v>
      </c>
    </row>
    <row r="6" spans="1:2">
      <c r="A6" s="4" t="s">
        <v>551</v>
      </c>
      <c r="B6" s="5" t="n">
        <v>85188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52</v>
      </c>
      <c r="B1" s="2" t="s">
        <v>543</v>
      </c>
      <c r="C1" s="2" t="s">
        <v>2</v>
      </c>
      <c r="D1" s="2" t="s">
        <v>37</v>
      </c>
    </row>
    <row r="2" spans="1:4">
      <c r="A2" s="4" t="s">
        <v>553</v>
      </c>
      <c r="C2" s="5" t="n">
        <v>638000</v>
      </c>
      <c r="D2" s="4" t="s">
        <v>44</v>
      </c>
    </row>
    <row r="3" spans="1:4">
      <c r="A3" s="4" t="s">
        <v>60</v>
      </c>
      <c r="C3" s="6" t="n">
        <v>190846</v>
      </c>
      <c r="D3" s="6" t="n">
        <v>51058</v>
      </c>
    </row>
    <row r="4" spans="1:4">
      <c r="A4" s="4" t="s">
        <v>105</v>
      </c>
      <c r="C4" s="5" t="n">
        <v>4013</v>
      </c>
      <c r="D4" s="5" t="n">
        <v>-4105</v>
      </c>
    </row>
    <row r="5" spans="1:4">
      <c r="A5" s="4" t="s">
        <v>534</v>
      </c>
    </row>
    <row r="6" spans="1:4">
      <c r="A6" s="4" t="s">
        <v>553</v>
      </c>
      <c r="B6" s="5" t="n">
        <v>23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554</v>
      </c>
      <c r="B1" s="2" t="s">
        <v>1</v>
      </c>
    </row>
    <row r="2" spans="1:2">
      <c r="B2" s="2" t="s">
        <v>2</v>
      </c>
    </row>
    <row r="3" spans="1:2">
      <c r="A3" s="4" t="s">
        <v>555</v>
      </c>
    </row>
    <row r="4" spans="1:2">
      <c r="A4" s="4" t="s">
        <v>556</v>
      </c>
      <c r="B4" s="9" t="n">
        <v>1.59</v>
      </c>
    </row>
    <row r="5" spans="1:2">
      <c r="A5" s="4" t="s">
        <v>557</v>
      </c>
    </row>
    <row r="6" spans="1:2">
      <c r="A6" s="4" t="s">
        <v>556</v>
      </c>
      <c r="B6" s="9" t="n">
        <v>1.87</v>
      </c>
    </row>
    <row r="7" spans="1:2">
      <c r="A7" s="4" t="s">
        <v>558</v>
      </c>
    </row>
    <row r="8" spans="1:2">
      <c r="A8" s="4" t="s">
        <v>559</v>
      </c>
      <c r="B8" s="4" t="s">
        <v>560</v>
      </c>
    </row>
    <row r="9" spans="1:2">
      <c r="A9" s="4" t="s">
        <v>561</v>
      </c>
    </row>
    <row r="10" spans="1:2">
      <c r="A10" s="4" t="s">
        <v>556</v>
      </c>
      <c r="B10" s="6" t="n">
        <v>88</v>
      </c>
    </row>
    <row r="11" spans="1:2">
      <c r="A11" s="4" t="s">
        <v>562</v>
      </c>
    </row>
    <row r="12" spans="1:2">
      <c r="A12" s="4" t="s">
        <v>556</v>
      </c>
      <c r="B12" s="6" t="n">
        <v>100</v>
      </c>
    </row>
    <row r="13" spans="1:2">
      <c r="A13" s="4" t="s">
        <v>563</v>
      </c>
    </row>
    <row r="14" spans="1:2">
      <c r="A14" s="4" t="s">
        <v>556</v>
      </c>
      <c r="B1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564</v>
      </c>
      <c r="B1" s="2" t="s">
        <v>565</v>
      </c>
      <c r="C1" s="2" t="s">
        <v>566</v>
      </c>
      <c r="D1" s="2" t="s">
        <v>2</v>
      </c>
      <c r="E1" s="2" t="s">
        <v>37</v>
      </c>
    </row>
    <row r="2" spans="1:5">
      <c r="A2" s="3" t="s">
        <v>220</v>
      </c>
    </row>
    <row r="3" spans="1:5">
      <c r="A3" s="4" t="s">
        <v>567</v>
      </c>
      <c r="C3" s="5" t="n">
        <v>500000</v>
      </c>
    </row>
    <row r="4" spans="1:5">
      <c r="A4" s="4" t="s">
        <v>568</v>
      </c>
      <c r="B4" s="4" t="s">
        <v>455</v>
      </c>
      <c r="C4" s="4" t="s">
        <v>474</v>
      </c>
    </row>
    <row r="5" spans="1:5">
      <c r="A5" s="4" t="s">
        <v>569</v>
      </c>
      <c r="B5" s="5" t="n">
        <v>1000000</v>
      </c>
    </row>
    <row r="6" spans="1:5">
      <c r="A6" s="4" t="s">
        <v>570</v>
      </c>
      <c r="D6" s="5" t="n">
        <v>1130000</v>
      </c>
      <c r="E6" s="5" t="n">
        <v>1441029</v>
      </c>
    </row>
    <row r="7" spans="1:5">
      <c r="A7" s="4" t="s">
        <v>571</v>
      </c>
      <c r="D7" s="6" t="n">
        <v>217130</v>
      </c>
      <c r="E7" s="6" t="n">
        <v>1441029</v>
      </c>
    </row>
    <row r="8" spans="1:5">
      <c r="A8" s="4" t="s">
        <v>572</v>
      </c>
      <c r="D8" s="5" t="n">
        <v>912870</v>
      </c>
      <c r="E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573</v>
      </c>
      <c r="B1" s="2" t="s">
        <v>574</v>
      </c>
      <c r="C1" s="2" t="s">
        <v>575</v>
      </c>
      <c r="D1" s="2" t="s">
        <v>2</v>
      </c>
      <c r="E1" s="2" t="s">
        <v>37</v>
      </c>
    </row>
    <row r="2" spans="1:5">
      <c r="A2" s="3" t="s">
        <v>234</v>
      </c>
    </row>
    <row r="3" spans="1:5">
      <c r="A3" s="4" t="s">
        <v>576</v>
      </c>
      <c r="B3" s="4" t="s">
        <v>577</v>
      </c>
      <c r="C3" s="4" t="s">
        <v>578</v>
      </c>
    </row>
    <row r="4" spans="1:5">
      <c r="A4" s="4" t="s">
        <v>579</v>
      </c>
      <c r="B4" s="5" t="n">
        <v>1600</v>
      </c>
      <c r="C4" s="5" t="n">
        <v>6680</v>
      </c>
    </row>
    <row r="5" spans="1:5">
      <c r="A5" s="4" t="s">
        <v>580</v>
      </c>
      <c r="D5" s="5" t="n">
        <v>87762</v>
      </c>
      <c r="E5" s="5" t="n">
        <v>30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1</v>
      </c>
      <c r="B1" s="2" t="s">
        <v>1</v>
      </c>
    </row>
    <row r="2" spans="1:3">
      <c r="B2" s="2" t="s">
        <v>2</v>
      </c>
      <c r="C2" s="2" t="s">
        <v>37</v>
      </c>
    </row>
    <row r="3" spans="1:3">
      <c r="A3" s="3" t="s">
        <v>234</v>
      </c>
    </row>
    <row r="4" spans="1:3">
      <c r="A4" s="4" t="s">
        <v>582</v>
      </c>
      <c r="B4" s="5" t="n">
        <v>80760</v>
      </c>
    </row>
    <row r="5" spans="1:3">
      <c r="A5" s="4" t="s">
        <v>583</v>
      </c>
      <c r="B5" s="6" t="n">
        <v>7002</v>
      </c>
    </row>
    <row r="6" spans="1:3">
      <c r="A6" s="4" t="s">
        <v>584</v>
      </c>
      <c r="B6" s="5" t="n">
        <v>87762</v>
      </c>
      <c r="C6" s="5" t="n">
        <v>30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5</v>
      </c>
      <c r="B1" s="2" t="s">
        <v>1</v>
      </c>
    </row>
    <row r="2" spans="1:3">
      <c r="B2" s="2" t="s">
        <v>2</v>
      </c>
      <c r="C2" s="2" t="s">
        <v>37</v>
      </c>
    </row>
    <row r="3" spans="1:3">
      <c r="A3" s="3" t="s">
        <v>234</v>
      </c>
    </row>
    <row r="4" spans="1:3">
      <c r="A4" s="4" t="s">
        <v>586</v>
      </c>
      <c r="B4" s="5" t="n">
        <v>210816</v>
      </c>
      <c r="C4" s="4" t="s">
        <v>44</v>
      </c>
    </row>
    <row r="5" spans="1:3">
      <c r="A5" s="4" t="s">
        <v>587</v>
      </c>
      <c r="B5" s="6" t="n">
        <v>90944</v>
      </c>
      <c r="C5" s="4" t="s">
        <v>44</v>
      </c>
    </row>
    <row r="6" spans="1:3">
      <c r="A6" s="4" t="s">
        <v>588</v>
      </c>
      <c r="B6" s="6" t="n">
        <v>119872</v>
      </c>
      <c r="C6" s="4" t="s">
        <v>44</v>
      </c>
    </row>
    <row r="7" spans="1:3">
      <c r="A7" s="4" t="s">
        <v>589</v>
      </c>
      <c r="B7" s="6" t="n">
        <v>210816</v>
      </c>
    </row>
    <row r="8" spans="1:3">
      <c r="A8" s="4" t="s">
        <v>590</v>
      </c>
      <c r="B8" s="6" t="n">
        <v>55608</v>
      </c>
    </row>
    <row r="9" spans="1:3">
      <c r="A9" s="4" t="s">
        <v>591</v>
      </c>
      <c r="B9" s="5" t="n">
        <v>266424</v>
      </c>
    </row>
    <row r="10" spans="1:3">
      <c r="A10" s="4" t="s">
        <v>592</v>
      </c>
      <c r="B10" s="4" t="s">
        <v>593</v>
      </c>
    </row>
    <row r="11" spans="1:3">
      <c r="A11" s="4" t="s">
        <v>594</v>
      </c>
      <c r="B11" s="4" t="s">
        <v>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547</v>
      </c>
    </row>
    <row r="2" spans="1:2">
      <c r="A2" s="3" t="s">
        <v>234</v>
      </c>
    </row>
    <row r="3" spans="1:2">
      <c r="A3" s="4" t="s">
        <v>548</v>
      </c>
      <c r="B3" s="5" t="n">
        <v>99360</v>
      </c>
    </row>
    <row r="4" spans="1:2">
      <c r="A4" s="4" t="s">
        <v>549</v>
      </c>
      <c r="B4" s="6" t="n">
        <v>99160</v>
      </c>
    </row>
    <row r="5" spans="1:2">
      <c r="A5" s="4" t="s">
        <v>550</v>
      </c>
      <c r="B5" s="6" t="n">
        <v>27040</v>
      </c>
    </row>
    <row r="6" spans="1:2">
      <c r="A6" s="4" t="s">
        <v>597</v>
      </c>
      <c r="B6" s="6" t="n">
        <v>222560</v>
      </c>
    </row>
    <row r="7" spans="1:2">
      <c r="A7" s="4" t="s">
        <v>598</v>
      </c>
      <c r="B7" s="6" t="n">
        <v>-11744</v>
      </c>
    </row>
    <row r="8" spans="1:2">
      <c r="A8" s="4" t="s">
        <v>599</v>
      </c>
      <c r="B8" s="5" t="n">
        <v>210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600</v>
      </c>
      <c r="B1" s="2" t="s">
        <v>601</v>
      </c>
      <c r="C1" s="2" t="s">
        <v>602</v>
      </c>
      <c r="D1" s="2" t="s">
        <v>603</v>
      </c>
      <c r="E1" s="2" t="s">
        <v>324</v>
      </c>
      <c r="F1" s="2" t="s">
        <v>604</v>
      </c>
      <c r="G1" s="2" t="s">
        <v>605</v>
      </c>
      <c r="H1" s="2" t="s">
        <v>606</v>
      </c>
      <c r="I1" s="2" t="s">
        <v>366</v>
      </c>
      <c r="J1" s="2" t="s">
        <v>366</v>
      </c>
      <c r="K1" s="2" t="s">
        <v>607</v>
      </c>
      <c r="L1" s="2" t="s">
        <v>608</v>
      </c>
      <c r="M1" s="2" t="s">
        <v>609</v>
      </c>
      <c r="N1" s="2" t="s">
        <v>610</v>
      </c>
      <c r="O1" s="2" t="s">
        <v>2</v>
      </c>
      <c r="P1" s="2" t="s">
        <v>37</v>
      </c>
    </row>
    <row r="2" spans="1:16">
      <c r="A2" s="4" t="s">
        <v>611</v>
      </c>
      <c r="G2" s="4" t="s">
        <v>612</v>
      </c>
    </row>
    <row r="3" spans="1:16">
      <c r="A3" s="4" t="s">
        <v>613</v>
      </c>
      <c r="P3" s="6" t="n">
        <v>48000</v>
      </c>
    </row>
    <row r="4" spans="1:16">
      <c r="A4" s="4" t="s">
        <v>614</v>
      </c>
      <c r="M4" s="6" t="n">
        <v>2175000</v>
      </c>
    </row>
    <row r="5" spans="1:16">
      <c r="A5" s="4" t="s">
        <v>615</v>
      </c>
      <c r="M5" s="5" t="n">
        <v>435000</v>
      </c>
    </row>
    <row r="6" spans="1:16">
      <c r="A6" s="4" t="s">
        <v>616</v>
      </c>
      <c r="O6" s="4" t="s">
        <v>44</v>
      </c>
      <c r="P6" s="5" t="n">
        <v>-14667</v>
      </c>
    </row>
    <row r="7" spans="1:16">
      <c r="A7" s="4" t="s">
        <v>617</v>
      </c>
      <c r="O7" s="6" t="n">
        <v>9172855</v>
      </c>
    </row>
    <row r="8" spans="1:16">
      <c r="A8" s="4" t="s">
        <v>618</v>
      </c>
      <c r="O8" s="5" t="n">
        <v>3210500</v>
      </c>
      <c r="P8" s="4" t="s">
        <v>44</v>
      </c>
    </row>
    <row r="9" spans="1:16">
      <c r="A9" s="4" t="s">
        <v>619</v>
      </c>
      <c r="O9" s="5" t="n">
        <v>295900</v>
      </c>
      <c r="P9" s="5" t="n">
        <v>146000</v>
      </c>
    </row>
    <row r="10" spans="1:16">
      <c r="A10" s="4" t="s">
        <v>87</v>
      </c>
      <c r="O10" s="6" t="n">
        <v>102193579</v>
      </c>
      <c r="P10" s="6" t="n">
        <v>88046391</v>
      </c>
    </row>
    <row r="11" spans="1:16">
      <c r="A11" s="4" t="s">
        <v>88</v>
      </c>
      <c r="O11" s="6" t="n">
        <v>102193579</v>
      </c>
      <c r="P11" s="6" t="n">
        <v>88046391</v>
      </c>
    </row>
    <row r="12" spans="1:16">
      <c r="A12" s="4" t="s">
        <v>620</v>
      </c>
    </row>
    <row r="13" spans="1:16">
      <c r="A13" s="4" t="s">
        <v>621</v>
      </c>
      <c r="O13" s="6" t="n">
        <v>4462135</v>
      </c>
    </row>
    <row r="14" spans="1:16">
      <c r="A14" s="4" t="s">
        <v>622</v>
      </c>
      <c r="O14" s="8" t="n">
        <v>0.75</v>
      </c>
    </row>
    <row r="15" spans="1:16">
      <c r="A15" s="4" t="s">
        <v>619</v>
      </c>
      <c r="O15" s="5" t="n">
        <v>33700</v>
      </c>
      <c r="P15" s="5" t="n">
        <v>11800</v>
      </c>
    </row>
    <row r="16" spans="1:16">
      <c r="A16" s="4" t="s">
        <v>623</v>
      </c>
      <c r="O16" s="5" t="n">
        <v>0</v>
      </c>
    </row>
    <row r="17" spans="1:16">
      <c r="A17" s="4" t="s">
        <v>624</v>
      </c>
    </row>
    <row r="18" spans="1:16">
      <c r="A18" s="4" t="s">
        <v>613</v>
      </c>
      <c r="K18" s="6" t="n">
        <v>48000</v>
      </c>
      <c r="O18" s="6" t="n">
        <v>96000</v>
      </c>
    </row>
    <row r="19" spans="1:16">
      <c r="A19" s="4" t="s">
        <v>367</v>
      </c>
    </row>
    <row r="20" spans="1:16">
      <c r="A20" s="4" t="s">
        <v>625</v>
      </c>
      <c r="I20" s="4" t="s">
        <v>369</v>
      </c>
      <c r="J20" s="4" t="s">
        <v>369</v>
      </c>
    </row>
    <row r="21" spans="1:16">
      <c r="A21" s="4" t="s">
        <v>626</v>
      </c>
    </row>
    <row r="22" spans="1:16">
      <c r="A22" s="4" t="s">
        <v>613</v>
      </c>
      <c r="C22" s="6" t="n">
        <v>875000</v>
      </c>
      <c r="L22" s="6" t="n">
        <v>70000</v>
      </c>
    </row>
    <row r="23" spans="1:16">
      <c r="A23" s="4" t="s">
        <v>627</v>
      </c>
      <c r="L23" s="8" t="n">
        <v>0.31</v>
      </c>
    </row>
    <row r="24" spans="1:16">
      <c r="A24" s="4" t="s">
        <v>616</v>
      </c>
      <c r="C24" s="5" t="n">
        <v>507500</v>
      </c>
    </row>
    <row r="25" spans="1:16">
      <c r="A25" s="4" t="s">
        <v>628</v>
      </c>
    </row>
    <row r="26" spans="1:16">
      <c r="A26" s="4" t="s">
        <v>621</v>
      </c>
      <c r="D26" s="6" t="n">
        <v>100000</v>
      </c>
      <c r="K26" s="6" t="n">
        <v>50000</v>
      </c>
    </row>
    <row r="27" spans="1:16">
      <c r="A27" s="4" t="s">
        <v>622</v>
      </c>
      <c r="D27" s="5" t="n">
        <v>3</v>
      </c>
      <c r="K27" s="8" t="n">
        <v>0.41</v>
      </c>
    </row>
    <row r="28" spans="1:16">
      <c r="A28" s="4" t="s">
        <v>629</v>
      </c>
      <c r="D28" s="4" t="s">
        <v>578</v>
      </c>
      <c r="K28" s="4" t="s">
        <v>630</v>
      </c>
    </row>
    <row r="29" spans="1:16">
      <c r="A29" s="4" t="s">
        <v>631</v>
      </c>
      <c r="K29" s="4" t="s">
        <v>560</v>
      </c>
    </row>
    <row r="30" spans="1:16">
      <c r="A30" s="4" t="s">
        <v>632</v>
      </c>
      <c r="D30" s="5" t="n">
        <v>30782</v>
      </c>
      <c r="K30" s="5" t="n">
        <v>14700</v>
      </c>
    </row>
    <row r="31" spans="1:16">
      <c r="A31" s="4" t="s">
        <v>633</v>
      </c>
      <c r="D31" s="6" t="n">
        <v>150000</v>
      </c>
    </row>
    <row r="32" spans="1:16">
      <c r="A32" s="4" t="s">
        <v>634</v>
      </c>
      <c r="D32" s="6" t="n">
        <v>250000</v>
      </c>
    </row>
    <row r="33" spans="1:16">
      <c r="A33" s="4" t="s">
        <v>635</v>
      </c>
    </row>
    <row r="34" spans="1:16">
      <c r="A34" s="4" t="s">
        <v>636</v>
      </c>
      <c r="B34" s="6" t="n">
        <v>100000</v>
      </c>
    </row>
    <row r="35" spans="1:16">
      <c r="A35" s="4" t="s">
        <v>627</v>
      </c>
      <c r="B35" s="8" t="n">
        <v>0.31</v>
      </c>
    </row>
    <row r="36" spans="1:16">
      <c r="A36" s="4" t="s">
        <v>637</v>
      </c>
    </row>
    <row r="37" spans="1:16">
      <c r="A37" s="4" t="s">
        <v>636</v>
      </c>
      <c r="H37" s="6" t="n">
        <v>480000</v>
      </c>
    </row>
    <row r="38" spans="1:16">
      <c r="A38" s="4" t="s">
        <v>627</v>
      </c>
      <c r="H38" s="8" t="n">
        <v>0.27</v>
      </c>
    </row>
    <row r="39" spans="1:16">
      <c r="A39" s="4" t="s">
        <v>638</v>
      </c>
    </row>
    <row r="40" spans="1:16">
      <c r="A40" s="4" t="s">
        <v>330</v>
      </c>
      <c r="O40" s="5" t="n">
        <v>5000000</v>
      </c>
    </row>
    <row r="41" spans="1:16">
      <c r="A41" s="4" t="s">
        <v>639</v>
      </c>
    </row>
    <row r="42" spans="1:16">
      <c r="A42" s="4" t="s">
        <v>640</v>
      </c>
      <c r="O42" s="6" t="n">
        <v>3333333</v>
      </c>
    </row>
    <row r="43" spans="1:16">
      <c r="A43" s="4" t="s">
        <v>641</v>
      </c>
    </row>
    <row r="44" spans="1:16">
      <c r="A44" s="4" t="s">
        <v>642</v>
      </c>
      <c r="O44" s="5" t="n">
        <v>4000000</v>
      </c>
    </row>
    <row r="45" spans="1:16">
      <c r="A45" s="4" t="s">
        <v>640</v>
      </c>
      <c r="O45" s="6" t="n">
        <v>3333333</v>
      </c>
    </row>
    <row r="46" spans="1:16">
      <c r="A46" s="4" t="s">
        <v>78</v>
      </c>
    </row>
    <row r="47" spans="1:16">
      <c r="A47" s="4" t="s">
        <v>90</v>
      </c>
      <c r="O47" s="6" t="n">
        <v>100000000</v>
      </c>
      <c r="P47" s="6" t="n">
        <v>100000000</v>
      </c>
    </row>
    <row r="48" spans="1:16">
      <c r="A48" s="4" t="s">
        <v>89</v>
      </c>
      <c r="O48" s="7" t="n">
        <v>0.001</v>
      </c>
      <c r="P48" s="7" t="n">
        <v>0.001</v>
      </c>
    </row>
    <row r="49" spans="1:16">
      <c r="A49" s="4" t="s">
        <v>643</v>
      </c>
      <c r="O49" s="4" t="s">
        <v>644</v>
      </c>
    </row>
    <row r="50" spans="1:16">
      <c r="A50" s="4" t="s">
        <v>645</v>
      </c>
      <c r="J50" s="6" t="n">
        <v>3000000</v>
      </c>
    </row>
    <row r="51" spans="1:16">
      <c r="A51" s="4" t="s">
        <v>125</v>
      </c>
      <c r="O51" s="6" t="n">
        <v>10000000</v>
      </c>
      <c r="P51" s="6" t="n">
        <v>10000000</v>
      </c>
    </row>
    <row r="52" spans="1:16">
      <c r="A52" s="4" t="s">
        <v>91</v>
      </c>
      <c r="O52" s="6" t="n">
        <v>13000000</v>
      </c>
      <c r="P52" s="6" t="n">
        <v>13000000</v>
      </c>
    </row>
    <row r="53" spans="1:16">
      <c r="A53" s="4" t="s">
        <v>92</v>
      </c>
      <c r="O53" s="6" t="n">
        <v>13000000</v>
      </c>
      <c r="P53" s="6" t="n">
        <v>13000000</v>
      </c>
    </row>
    <row r="54" spans="1:16">
      <c r="A54" s="4" t="s">
        <v>613</v>
      </c>
      <c r="P54" s="4" t="s">
        <v>44</v>
      </c>
    </row>
    <row r="55" spans="1:16">
      <c r="A55" s="4" t="s">
        <v>636</v>
      </c>
      <c r="O55" s="4" t="s">
        <v>44</v>
      </c>
    </row>
    <row r="56" spans="1:16">
      <c r="A56" s="4" t="s">
        <v>614</v>
      </c>
      <c r="O56" s="4" t="s">
        <v>44</v>
      </c>
    </row>
    <row r="57" spans="1:16">
      <c r="A57" s="4" t="s">
        <v>646</v>
      </c>
    </row>
    <row r="58" spans="1:16">
      <c r="A58" s="4" t="s">
        <v>647</v>
      </c>
      <c r="I58" s="6" t="n">
        <v>3000000</v>
      </c>
    </row>
    <row r="59" spans="1:16">
      <c r="A59" s="4" t="s">
        <v>80</v>
      </c>
    </row>
    <row r="60" spans="1:16">
      <c r="A60" s="4" t="s">
        <v>90</v>
      </c>
      <c r="G60" s="6" t="n">
        <v>1000000</v>
      </c>
      <c r="O60" s="6" t="n">
        <v>1000000</v>
      </c>
      <c r="P60" s="6" t="n">
        <v>1000000</v>
      </c>
    </row>
    <row r="61" spans="1:16">
      <c r="A61" s="4" t="s">
        <v>89</v>
      </c>
      <c r="G61" s="7" t="n">
        <v>0.001</v>
      </c>
      <c r="O61" s="7" t="n">
        <v>0.001</v>
      </c>
      <c r="P61" s="7" t="n">
        <v>0.001</v>
      </c>
    </row>
    <row r="62" spans="1:16">
      <c r="A62" s="4" t="s">
        <v>643</v>
      </c>
      <c r="G62" s="4" t="s">
        <v>648</v>
      </c>
    </row>
    <row r="63" spans="1:16">
      <c r="A63" s="4" t="s">
        <v>91</v>
      </c>
      <c r="O63" s="6" t="n">
        <v>721598</v>
      </c>
      <c r="P63" s="6" t="n">
        <v>643366</v>
      </c>
    </row>
    <row r="64" spans="1:16">
      <c r="A64" s="4" t="s">
        <v>92</v>
      </c>
      <c r="O64" s="6" t="n">
        <v>721598</v>
      </c>
      <c r="P64" s="6" t="n">
        <v>643366</v>
      </c>
    </row>
    <row r="65" spans="1:16">
      <c r="A65" s="4" t="s">
        <v>649</v>
      </c>
      <c r="G65" s="5" t="n">
        <v>100</v>
      </c>
    </row>
    <row r="66" spans="1:16">
      <c r="A66" s="4" t="s">
        <v>611</v>
      </c>
      <c r="G66" s="4" t="s">
        <v>650</v>
      </c>
    </row>
    <row r="67" spans="1:16">
      <c r="A67" s="4" t="s">
        <v>651</v>
      </c>
      <c r="F67" s="6" t="n">
        <v>594966</v>
      </c>
    </row>
    <row r="68" spans="1:16">
      <c r="A68" s="4" t="s">
        <v>652</v>
      </c>
    </row>
    <row r="69" spans="1:16">
      <c r="A69" s="4" t="s">
        <v>642</v>
      </c>
      <c r="D69" s="5" t="n">
        <v>389502</v>
      </c>
      <c r="O69" s="5" t="n">
        <v>389502</v>
      </c>
    </row>
    <row r="70" spans="1:16">
      <c r="A70" s="4" t="s">
        <v>640</v>
      </c>
      <c r="D70" s="6" t="n">
        <v>6232</v>
      </c>
      <c r="O70" s="6" t="n">
        <v>6232</v>
      </c>
    </row>
    <row r="71" spans="1:16">
      <c r="A71" s="4" t="s">
        <v>653</v>
      </c>
    </row>
    <row r="72" spans="1:16">
      <c r="A72" s="4" t="s">
        <v>625</v>
      </c>
      <c r="E72" s="4" t="s">
        <v>338</v>
      </c>
    </row>
    <row r="73" spans="1:16">
      <c r="A73" s="4" t="s">
        <v>654</v>
      </c>
      <c r="E73" s="6" t="n">
        <v>72000</v>
      </c>
    </row>
    <row r="74" spans="1:16">
      <c r="A74" s="4" t="s">
        <v>655</v>
      </c>
      <c r="E74" s="6" t="n">
        <v>18000000</v>
      </c>
    </row>
    <row r="75" spans="1:16">
      <c r="A75" s="4" t="s">
        <v>656</v>
      </c>
      <c r="E75" s="5" t="n">
        <v>178508</v>
      </c>
    </row>
    <row r="76" spans="1:16">
      <c r="A76" s="4" t="s">
        <v>118</v>
      </c>
    </row>
    <row r="77" spans="1:16">
      <c r="A77" s="4" t="s">
        <v>651</v>
      </c>
      <c r="F77" s="6" t="n">
        <v>148741531</v>
      </c>
    </row>
    <row r="78" spans="1:16">
      <c r="A78" s="4" t="s">
        <v>636</v>
      </c>
      <c r="N78" s="6" t="n">
        <v>1156587</v>
      </c>
    </row>
    <row r="79" spans="1:16">
      <c r="A79" s="4" t="s">
        <v>627</v>
      </c>
      <c r="N79" s="8" t="n">
        <v>0.2</v>
      </c>
    </row>
    <row r="80" spans="1:16">
      <c r="A80" s="4" t="s">
        <v>657</v>
      </c>
    </row>
    <row r="81" spans="1:16">
      <c r="A81" s="4" t="s">
        <v>625</v>
      </c>
      <c r="I81" s="4" t="s">
        <v>369</v>
      </c>
      <c r="J81" s="4" t="s">
        <v>369</v>
      </c>
    </row>
    <row r="82" spans="1:16">
      <c r="A82" s="4" t="s">
        <v>647</v>
      </c>
      <c r="I82" s="6" t="n">
        <v>152555416</v>
      </c>
    </row>
    <row r="83" spans="1:16">
      <c r="A83" s="4" t="s">
        <v>117</v>
      </c>
    </row>
    <row r="84" spans="1:16">
      <c r="A84" s="4" t="s">
        <v>658</v>
      </c>
      <c r="P84" s="6" t="n">
        <v>48400</v>
      </c>
    </row>
    <row r="85" spans="1:16">
      <c r="A85" s="4" t="s">
        <v>642</v>
      </c>
      <c r="P85" s="5" t="n">
        <v>3000000</v>
      </c>
    </row>
    <row r="86" spans="1:16">
      <c r="A86" s="4" t="s">
        <v>465</v>
      </c>
      <c r="P86" s="5" t="n">
        <v>24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659</v>
      </c>
      <c r="B1" s="2" t="s">
        <v>1</v>
      </c>
    </row>
    <row r="2" spans="1:3">
      <c r="B2" s="2" t="s">
        <v>2</v>
      </c>
      <c r="C2" s="2" t="s">
        <v>37</v>
      </c>
    </row>
    <row r="3" spans="1:3">
      <c r="A3" s="3" t="s">
        <v>237</v>
      </c>
    </row>
    <row r="4" spans="1:3">
      <c r="A4" s="4" t="s">
        <v>660</v>
      </c>
      <c r="B4" s="4" t="s">
        <v>661</v>
      </c>
      <c r="C4" s="4" t="s">
        <v>662</v>
      </c>
    </row>
    <row r="5" spans="1:3">
      <c r="A5" s="4" t="s">
        <v>663</v>
      </c>
      <c r="B5" s="4" t="s">
        <v>578</v>
      </c>
      <c r="C5" s="4" t="s">
        <v>664</v>
      </c>
    </row>
    <row r="6" spans="1:3">
      <c r="A6" s="4" t="s">
        <v>665</v>
      </c>
      <c r="B6" s="4" t="s">
        <v>666</v>
      </c>
      <c r="C6" s="4" t="s">
        <v>667</v>
      </c>
    </row>
    <row r="7" spans="1:3">
      <c r="A7" s="4" t="s">
        <v>668</v>
      </c>
      <c r="B7" s="4" t="s">
        <v>669</v>
      </c>
      <c r="C7" s="4" t="s">
        <v>6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70</v>
      </c>
      <c r="B1" s="2" t="s">
        <v>603</v>
      </c>
      <c r="C1" s="2" t="s">
        <v>324</v>
      </c>
      <c r="D1" s="2" t="s">
        <v>2</v>
      </c>
      <c r="E1" s="2" t="s">
        <v>37</v>
      </c>
    </row>
    <row r="2" spans="1:5">
      <c r="A2" s="4" t="s">
        <v>63</v>
      </c>
      <c r="D2" s="4" t="s">
        <v>44</v>
      </c>
      <c r="E2" s="5" t="n">
        <v>389502</v>
      </c>
    </row>
    <row r="3" spans="1:5">
      <c r="A3" s="4" t="s">
        <v>671</v>
      </c>
    </row>
    <row r="4" spans="1:5">
      <c r="A4" s="4" t="s">
        <v>672</v>
      </c>
      <c r="D4" s="6" t="n">
        <v>1020000</v>
      </c>
      <c r="E4" s="6" t="n">
        <v>1020000</v>
      </c>
    </row>
    <row r="5" spans="1:5">
      <c r="A5" s="4" t="s">
        <v>673</v>
      </c>
      <c r="D5" s="6" t="n">
        <v>666112</v>
      </c>
      <c r="E5" s="6" t="n">
        <v>66535</v>
      </c>
    </row>
    <row r="6" spans="1:5">
      <c r="A6" s="4" t="s">
        <v>674</v>
      </c>
    </row>
    <row r="7" spans="1:5">
      <c r="A7" s="4" t="s">
        <v>673</v>
      </c>
      <c r="D7" s="6" t="n">
        <v>140923</v>
      </c>
      <c r="E7" s="6" t="n">
        <v>52161</v>
      </c>
    </row>
    <row r="8" spans="1:5">
      <c r="A8" s="4" t="s">
        <v>675</v>
      </c>
      <c r="D8" s="6" t="n">
        <v>704683</v>
      </c>
      <c r="E8" s="6" t="n">
        <v>1016393</v>
      </c>
    </row>
    <row r="9" spans="1:5">
      <c r="A9" s="4" t="s">
        <v>676</v>
      </c>
    </row>
    <row r="10" spans="1:5">
      <c r="A10" s="4" t="s">
        <v>673</v>
      </c>
      <c r="D10" s="6" t="n">
        <v>282159</v>
      </c>
      <c r="E10" s="6" t="n">
        <v>175000</v>
      </c>
    </row>
    <row r="11" spans="1:5">
      <c r="A11" s="4" t="s">
        <v>675</v>
      </c>
      <c r="D11" s="6" t="n">
        <v>2384780</v>
      </c>
      <c r="E11" s="5" t="n">
        <v>2129546</v>
      </c>
    </row>
    <row r="12" spans="1:5">
      <c r="A12" s="4" t="s">
        <v>653</v>
      </c>
    </row>
    <row r="13" spans="1:5">
      <c r="A13" s="4" t="s">
        <v>625</v>
      </c>
      <c r="C13" s="4" t="s">
        <v>338</v>
      </c>
    </row>
    <row r="14" spans="1:5">
      <c r="A14" s="4" t="s">
        <v>656</v>
      </c>
      <c r="C14" s="5" t="n">
        <v>178508</v>
      </c>
    </row>
    <row r="15" spans="1:5">
      <c r="A15" s="4" t="s">
        <v>652</v>
      </c>
    </row>
    <row r="16" spans="1:5">
      <c r="A16" s="4" t="s">
        <v>677</v>
      </c>
      <c r="B16" s="5" t="n">
        <v>389502</v>
      </c>
      <c r="D16" s="5" t="n">
        <v>389502</v>
      </c>
    </row>
    <row r="17" spans="1:5">
      <c r="A17" s="4" t="s">
        <v>640</v>
      </c>
      <c r="B17" s="6" t="n">
        <v>6232</v>
      </c>
      <c r="D17" s="6" t="n">
        <v>6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678</v>
      </c>
      <c r="B1" s="2" t="s">
        <v>444</v>
      </c>
    </row>
    <row r="2" spans="1:6">
      <c r="B2" s="2" t="s">
        <v>679</v>
      </c>
      <c r="C2" s="2" t="s">
        <v>680</v>
      </c>
      <c r="D2" s="2" t="s">
        <v>2</v>
      </c>
      <c r="E2" s="2" t="s">
        <v>37</v>
      </c>
      <c r="F2" s="2" t="s">
        <v>681</v>
      </c>
    </row>
    <row r="3" spans="1:6">
      <c r="A3" s="4" t="s">
        <v>682</v>
      </c>
      <c r="F3" s="5" t="n">
        <v>5501285</v>
      </c>
    </row>
    <row r="4" spans="1:6">
      <c r="A4" s="4" t="s">
        <v>683</v>
      </c>
      <c r="C4" s="5" t="n">
        <v>190000</v>
      </c>
    </row>
    <row r="5" spans="1:6">
      <c r="A5" s="4" t="s">
        <v>684</v>
      </c>
      <c r="C5" s="5" t="n">
        <v>10000</v>
      </c>
    </row>
    <row r="6" spans="1:6">
      <c r="A6" s="4" t="s">
        <v>685</v>
      </c>
      <c r="C6" s="4" t="s">
        <v>686</v>
      </c>
    </row>
    <row r="7" spans="1:6">
      <c r="A7" s="4" t="s">
        <v>687</v>
      </c>
      <c r="C7" s="4" t="s">
        <v>688</v>
      </c>
    </row>
    <row r="8" spans="1:6">
      <c r="A8" s="4" t="s">
        <v>689</v>
      </c>
      <c r="D8" s="5" t="n">
        <v>14959</v>
      </c>
      <c r="E8" s="5" t="n">
        <v>190000</v>
      </c>
    </row>
    <row r="9" spans="1:6">
      <c r="A9" s="4" t="s">
        <v>690</v>
      </c>
    </row>
    <row r="10" spans="1:6">
      <c r="A10" s="4" t="s">
        <v>691</v>
      </c>
      <c r="B10" s="5" t="n">
        <v>125000</v>
      </c>
    </row>
    <row r="11" spans="1:6">
      <c r="A11" s="4" t="s">
        <v>692</v>
      </c>
      <c r="B11" s="4" t="s">
        <v>693</v>
      </c>
    </row>
    <row r="12" spans="1:6">
      <c r="A12" s="4" t="s">
        <v>694</v>
      </c>
    </row>
    <row r="13" spans="1:6">
      <c r="A13" s="4" t="s">
        <v>695</v>
      </c>
      <c r="C13" s="5" t="n">
        <v>1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4"/>
    <col customWidth="1" max="3" min="3" width="80"/>
    <col customWidth="1" max="4" min="4" width="14"/>
  </cols>
  <sheetData>
    <row r="1" spans="1:4">
      <c r="A1" s="1" t="s">
        <v>696</v>
      </c>
      <c r="B1" s="2" t="s">
        <v>697</v>
      </c>
      <c r="C1" s="2" t="s">
        <v>2</v>
      </c>
      <c r="D1" s="2" t="s">
        <v>37</v>
      </c>
    </row>
    <row r="2" spans="1:4">
      <c r="A2" s="3" t="s">
        <v>246</v>
      </c>
    </row>
    <row r="3" spans="1:4">
      <c r="A3" s="4" t="s">
        <v>698</v>
      </c>
      <c r="C3" s="4" t="s">
        <v>699</v>
      </c>
    </row>
    <row r="4" spans="1:4">
      <c r="A4" s="4" t="s">
        <v>700</v>
      </c>
      <c r="B4" s="4" t="s">
        <v>701</v>
      </c>
      <c r="C4" s="4" t="s">
        <v>702</v>
      </c>
      <c r="D4" s="4" t="s">
        <v>702</v>
      </c>
    </row>
    <row r="5" spans="1:4">
      <c r="A5" s="4" t="s">
        <v>703</v>
      </c>
      <c r="C5" s="5" t="n">
        <v>8300000</v>
      </c>
    </row>
    <row r="6" spans="1:4">
      <c r="A6" s="4" t="s">
        <v>704</v>
      </c>
      <c r="C6" s="4" t="s">
        <v>705</v>
      </c>
    </row>
    <row r="7" spans="1:4">
      <c r="A7" s="4" t="s">
        <v>706</v>
      </c>
      <c r="C7" s="5" t="n">
        <v>1749000</v>
      </c>
    </row>
    <row r="8" spans="1:4">
      <c r="A8" s="4" t="s">
        <v>707</v>
      </c>
      <c r="C8" s="6" t="n">
        <v>1749000</v>
      </c>
    </row>
    <row r="9" spans="1:4">
      <c r="A9" s="4" t="s">
        <v>708</v>
      </c>
      <c r="C9" s="6" t="n">
        <v>1711000</v>
      </c>
      <c r="D9" s="5" t="n">
        <v>290000</v>
      </c>
    </row>
    <row r="10" spans="1:4">
      <c r="A10" s="4" t="s">
        <v>709</v>
      </c>
      <c r="C10" s="4" t="s">
        <v>44</v>
      </c>
      <c r="D10" s="4" t="s">
        <v>44</v>
      </c>
    </row>
    <row r="11" spans="1:4">
      <c r="A11" s="4" t="s">
        <v>710</v>
      </c>
      <c r="C11" s="4" t="s">
        <v>44</v>
      </c>
      <c r="D11" s="4" t="s">
        <v>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7</v>
      </c>
    </row>
    <row r="2" spans="1:3">
      <c r="A2" s="3" t="s">
        <v>246</v>
      </c>
    </row>
    <row r="3" spans="1:3">
      <c r="A3" s="4" t="s">
        <v>712</v>
      </c>
      <c r="B3" s="5" t="n">
        <v>2002427</v>
      </c>
      <c r="C3" s="5" t="n">
        <v>291359</v>
      </c>
    </row>
    <row r="4" spans="1:3">
      <c r="A4" s="4" t="s">
        <v>713</v>
      </c>
      <c r="B4" s="6" t="n">
        <v>-2002427</v>
      </c>
      <c r="C4" s="6" t="n">
        <v>-291359</v>
      </c>
    </row>
    <row r="5" spans="1:3">
      <c r="A5" s="4" t="s">
        <v>714</v>
      </c>
      <c r="B5" s="4" t="s">
        <v>44</v>
      </c>
      <c r="C5" s="4" t="s">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5</v>
      </c>
      <c r="B1" s="2" t="s">
        <v>697</v>
      </c>
      <c r="C1" s="2" t="s">
        <v>2</v>
      </c>
      <c r="D1" s="2" t="s">
        <v>37</v>
      </c>
    </row>
    <row r="2" spans="1:4">
      <c r="A2" s="3" t="s">
        <v>246</v>
      </c>
    </row>
    <row r="3" spans="1:4">
      <c r="A3" s="4" t="s">
        <v>716</v>
      </c>
      <c r="B3" s="4" t="s">
        <v>701</v>
      </c>
      <c r="C3" s="4" t="s">
        <v>702</v>
      </c>
      <c r="D3" s="4" t="s">
        <v>702</v>
      </c>
    </row>
    <row r="4" spans="1:4">
      <c r="A4" s="4" t="s">
        <v>717</v>
      </c>
      <c r="C4" s="4" t="s">
        <v>718</v>
      </c>
      <c r="D4" s="4" t="s">
        <v>718</v>
      </c>
    </row>
    <row r="5" spans="1:4">
      <c r="A5" s="4" t="s">
        <v>719</v>
      </c>
      <c r="C5" s="4" t="s">
        <v>669</v>
      </c>
      <c r="D5" s="4" t="s">
        <v>6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0</v>
      </c>
      <c r="B1" s="2" t="s">
        <v>1</v>
      </c>
    </row>
    <row r="2" spans="1:3">
      <c r="B2" s="2" t="s">
        <v>2</v>
      </c>
      <c r="C2" s="2" t="s">
        <v>37</v>
      </c>
    </row>
    <row r="3" spans="1:3">
      <c r="A3" s="4" t="s">
        <v>95</v>
      </c>
      <c r="B3" s="5" t="n">
        <v>25742941</v>
      </c>
      <c r="C3" s="5" t="n">
        <v>15244155</v>
      </c>
    </row>
    <row r="4" spans="1:3">
      <c r="A4" s="4" t="s">
        <v>96</v>
      </c>
      <c r="B4" s="6" t="n">
        <v>-20305453</v>
      </c>
      <c r="C4" s="6" t="n">
        <v>-8570240</v>
      </c>
    </row>
    <row r="5" spans="1:3">
      <c r="A5" s="4" t="s">
        <v>721</v>
      </c>
      <c r="B5" s="6" t="n">
        <v>5437488</v>
      </c>
      <c r="C5" s="6" t="n">
        <v>6673915</v>
      </c>
    </row>
    <row r="6" spans="1:3">
      <c r="A6" s="4" t="s">
        <v>722</v>
      </c>
      <c r="B6" s="6" t="n">
        <v>-13205516</v>
      </c>
      <c r="C6" s="6" t="n">
        <v>-8209384</v>
      </c>
    </row>
    <row r="7" spans="1:3">
      <c r="A7" s="4" t="s">
        <v>102</v>
      </c>
      <c r="B7" s="6" t="n">
        <v>-7768028</v>
      </c>
      <c r="C7" s="6" t="n">
        <v>-1535469</v>
      </c>
    </row>
    <row r="8" spans="1:3">
      <c r="A8" s="4" t="s">
        <v>53</v>
      </c>
      <c r="B8" s="6" t="n">
        <v>9986373</v>
      </c>
      <c r="C8" s="6" t="n">
        <v>4084318</v>
      </c>
    </row>
    <row r="9" spans="1:3">
      <c r="A9" s="4" t="s">
        <v>70</v>
      </c>
      <c r="B9" s="6" t="n">
        <v>14685988</v>
      </c>
      <c r="C9" s="6" t="n">
        <v>6072551</v>
      </c>
    </row>
    <row r="10" spans="1:3">
      <c r="A10" s="4" t="s">
        <v>723</v>
      </c>
    </row>
    <row r="11" spans="1:3">
      <c r="A11" s="4" t="s">
        <v>95</v>
      </c>
      <c r="B11" s="6" t="n">
        <v>9558415</v>
      </c>
      <c r="C11" s="6" t="n">
        <v>2445468</v>
      </c>
    </row>
    <row r="12" spans="1:3">
      <c r="A12" s="4" t="s">
        <v>96</v>
      </c>
      <c r="B12" s="6" t="n">
        <v>-5916947</v>
      </c>
      <c r="C12" s="6" t="n">
        <v>-1864727</v>
      </c>
    </row>
    <row r="13" spans="1:3">
      <c r="A13" s="4" t="s">
        <v>721</v>
      </c>
      <c r="B13" s="6" t="n">
        <v>3641468</v>
      </c>
      <c r="C13" s="6" t="n">
        <v>580741</v>
      </c>
    </row>
    <row r="14" spans="1:3">
      <c r="A14" s="4" t="s">
        <v>722</v>
      </c>
      <c r="B14" s="6" t="n">
        <v>-9199277</v>
      </c>
      <c r="C14" s="6" t="n">
        <v>-2558156</v>
      </c>
    </row>
    <row r="15" spans="1:3">
      <c r="A15" s="4" t="s">
        <v>102</v>
      </c>
      <c r="B15" s="6" t="n">
        <v>-5557809</v>
      </c>
      <c r="C15" s="6" t="n">
        <v>-1977415</v>
      </c>
    </row>
    <row r="16" spans="1:3">
      <c r="A16" s="4" t="s">
        <v>53</v>
      </c>
      <c r="B16" s="6" t="n">
        <v>3636624</v>
      </c>
      <c r="C16" s="6" t="n">
        <v>947550</v>
      </c>
    </row>
    <row r="17" spans="1:3">
      <c r="A17" s="4" t="s">
        <v>70</v>
      </c>
      <c r="B17" s="6" t="n">
        <v>10828674</v>
      </c>
      <c r="C17" s="6" t="n">
        <v>2694258</v>
      </c>
    </row>
    <row r="18" spans="1:3">
      <c r="A18" s="4" t="s">
        <v>382</v>
      </c>
    </row>
    <row r="19" spans="1:3">
      <c r="A19" s="4" t="s">
        <v>95</v>
      </c>
      <c r="B19" s="6" t="n">
        <v>5417388</v>
      </c>
      <c r="C19" s="6" t="n">
        <v>12798687</v>
      </c>
    </row>
    <row r="20" spans="1:3">
      <c r="A20" s="4" t="s">
        <v>96</v>
      </c>
      <c r="B20" s="6" t="n">
        <v>-3998410</v>
      </c>
      <c r="C20" s="6" t="n">
        <v>-6705513</v>
      </c>
    </row>
    <row r="21" spans="1:3">
      <c r="A21" s="4" t="s">
        <v>721</v>
      </c>
      <c r="B21" s="6" t="n">
        <v>1418978</v>
      </c>
      <c r="C21" s="6" t="n">
        <v>6093174</v>
      </c>
    </row>
    <row r="22" spans="1:3">
      <c r="A22" s="4" t="s">
        <v>722</v>
      </c>
      <c r="B22" s="6" t="n">
        <v>-3597229</v>
      </c>
      <c r="C22" s="6" t="n">
        <v>-5651228</v>
      </c>
    </row>
    <row r="23" spans="1:3">
      <c r="A23" s="4" t="s">
        <v>102</v>
      </c>
      <c r="B23" s="6" t="n">
        <v>-2178251</v>
      </c>
      <c r="C23" s="6" t="n">
        <v>441946</v>
      </c>
    </row>
    <row r="24" spans="1:3">
      <c r="A24" s="4" t="s">
        <v>53</v>
      </c>
      <c r="B24" s="6" t="n">
        <v>1339577</v>
      </c>
      <c r="C24" s="6" t="n">
        <v>3136768</v>
      </c>
    </row>
    <row r="25" spans="1:3">
      <c r="A25" s="4" t="s">
        <v>70</v>
      </c>
      <c r="B25" s="6" t="n">
        <v>3815175</v>
      </c>
      <c r="C25" s="6" t="n">
        <v>3378293</v>
      </c>
    </row>
    <row r="26" spans="1:3">
      <c r="A26" s="4" t="s">
        <v>288</v>
      </c>
    </row>
    <row r="27" spans="1:3">
      <c r="A27" s="4" t="s">
        <v>95</v>
      </c>
      <c r="B27" s="6" t="n">
        <v>10767138</v>
      </c>
      <c r="C27" s="4" t="s">
        <v>44</v>
      </c>
    </row>
    <row r="28" spans="1:3">
      <c r="A28" s="4" t="s">
        <v>96</v>
      </c>
      <c r="B28" s="6" t="n">
        <v>-10390096</v>
      </c>
      <c r="C28" s="4" t="s">
        <v>44</v>
      </c>
    </row>
    <row r="29" spans="1:3">
      <c r="A29" s="4" t="s">
        <v>721</v>
      </c>
      <c r="B29" s="6" t="n">
        <v>377042</v>
      </c>
      <c r="C29" s="4" t="s">
        <v>44</v>
      </c>
    </row>
    <row r="30" spans="1:3">
      <c r="A30" s="4" t="s">
        <v>722</v>
      </c>
      <c r="B30" s="6" t="n">
        <v>-409010</v>
      </c>
      <c r="C30" s="4" t="s">
        <v>44</v>
      </c>
    </row>
    <row r="31" spans="1:3">
      <c r="A31" s="4" t="s">
        <v>102</v>
      </c>
      <c r="B31" s="6" t="n">
        <v>-31968</v>
      </c>
      <c r="C31" s="4" t="s">
        <v>44</v>
      </c>
    </row>
    <row r="32" spans="1:3">
      <c r="A32" s="4" t="s">
        <v>53</v>
      </c>
      <c r="B32" s="6" t="n">
        <v>5010172</v>
      </c>
      <c r="C32" s="4" t="s">
        <v>44</v>
      </c>
    </row>
    <row r="33" spans="1:3">
      <c r="A33" s="4" t="s">
        <v>70</v>
      </c>
      <c r="B33" s="5" t="n">
        <v>20139</v>
      </c>
      <c r="C33" s="4" t="s">
        <v>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s>
  <sheetData>
    <row r="1" spans="1:9">
      <c r="A1" s="1" t="s">
        <v>724</v>
      </c>
      <c r="B1" s="2" t="s">
        <v>725</v>
      </c>
      <c r="C1" s="2" t="s">
        <v>726</v>
      </c>
      <c r="D1" s="2" t="s">
        <v>727</v>
      </c>
      <c r="E1" s="2" t="s">
        <v>728</v>
      </c>
      <c r="F1" s="2" t="s">
        <v>728</v>
      </c>
      <c r="G1" s="2" t="s">
        <v>729</v>
      </c>
      <c r="H1" s="2" t="s">
        <v>730</v>
      </c>
      <c r="I1" s="2" t="s">
        <v>731</v>
      </c>
    </row>
    <row r="2" spans="1:9">
      <c r="A2" s="4" t="s">
        <v>732</v>
      </c>
    </row>
    <row r="3" spans="1:9">
      <c r="A3" s="4" t="s">
        <v>636</v>
      </c>
      <c r="H3" s="6" t="n">
        <v>450000</v>
      </c>
    </row>
    <row r="4" spans="1:9">
      <c r="A4" s="4" t="s">
        <v>733</v>
      </c>
    </row>
    <row r="5" spans="1:9">
      <c r="A5" s="4" t="s">
        <v>636</v>
      </c>
      <c r="H5" s="6" t="n">
        <v>50000</v>
      </c>
    </row>
    <row r="6" spans="1:9">
      <c r="A6" s="4" t="s">
        <v>734</v>
      </c>
    </row>
    <row r="7" spans="1:9">
      <c r="A7" s="4" t="s">
        <v>636</v>
      </c>
      <c r="H7" s="6" t="n">
        <v>750000</v>
      </c>
    </row>
    <row r="8" spans="1:9">
      <c r="A8" s="4" t="s">
        <v>518</v>
      </c>
      <c r="H8" s="5" t="n">
        <v>500000</v>
      </c>
    </row>
    <row r="9" spans="1:9">
      <c r="A9" s="4" t="s">
        <v>519</v>
      </c>
      <c r="H9" s="5" t="n">
        <v>540000</v>
      </c>
    </row>
    <row r="10" spans="1:9">
      <c r="A10" s="4" t="s">
        <v>473</v>
      </c>
      <c r="H10" s="4" t="s">
        <v>735</v>
      </c>
    </row>
    <row r="11" spans="1:9">
      <c r="A11" s="4" t="s">
        <v>481</v>
      </c>
      <c r="H11" s="4" t="s">
        <v>736</v>
      </c>
    </row>
    <row r="12" spans="1:9">
      <c r="A12" s="4" t="s">
        <v>526</v>
      </c>
      <c r="H12" s="4" t="s">
        <v>737</v>
      </c>
    </row>
    <row r="13" spans="1:9">
      <c r="A13" s="4" t="s">
        <v>738</v>
      </c>
    </row>
    <row r="14" spans="1:9">
      <c r="A14" s="4" t="s">
        <v>636</v>
      </c>
      <c r="G14" s="6" t="n">
        <v>300000</v>
      </c>
      <c r="H14" s="6" t="n">
        <v>250000</v>
      </c>
    </row>
    <row r="15" spans="1:9">
      <c r="A15" s="4" t="s">
        <v>739</v>
      </c>
    </row>
    <row r="16" spans="1:9">
      <c r="A16" s="4" t="s">
        <v>636</v>
      </c>
      <c r="E16" s="6" t="n">
        <v>300000</v>
      </c>
      <c r="H16" s="6" t="n">
        <v>250000</v>
      </c>
    </row>
    <row r="17" spans="1:9">
      <c r="A17" s="4" t="s">
        <v>740</v>
      </c>
    </row>
    <row r="18" spans="1:9">
      <c r="A18" s="4" t="s">
        <v>636</v>
      </c>
      <c r="H18" s="6" t="n">
        <v>250000</v>
      </c>
    </row>
    <row r="19" spans="1:9">
      <c r="A19" s="4" t="s">
        <v>741</v>
      </c>
    </row>
    <row r="20" spans="1:9">
      <c r="A20" s="4" t="s">
        <v>636</v>
      </c>
      <c r="F20" s="6" t="n">
        <v>600000</v>
      </c>
    </row>
    <row r="21" spans="1:9">
      <c r="A21" s="4" t="s">
        <v>518</v>
      </c>
      <c r="F21" s="5" t="n">
        <v>400000</v>
      </c>
    </row>
    <row r="22" spans="1:9">
      <c r="A22" s="4" t="s">
        <v>519</v>
      </c>
      <c r="E22" s="5" t="n">
        <v>432000</v>
      </c>
      <c r="F22" s="5" t="n">
        <v>432000</v>
      </c>
    </row>
    <row r="23" spans="1:9">
      <c r="A23" s="4" t="s">
        <v>742</v>
      </c>
    </row>
    <row r="24" spans="1:9">
      <c r="A24" s="4" t="s">
        <v>636</v>
      </c>
      <c r="B24" s="6" t="n">
        <v>172000</v>
      </c>
      <c r="C24" s="6" t="n">
        <v>400000</v>
      </c>
    </row>
    <row r="25" spans="1:9">
      <c r="A25" s="4" t="s">
        <v>518</v>
      </c>
      <c r="B25" s="5" t="n">
        <v>150000</v>
      </c>
      <c r="C25" s="5" t="n">
        <v>350000</v>
      </c>
    </row>
    <row r="26" spans="1:9">
      <c r="A26" s="4" t="s">
        <v>519</v>
      </c>
      <c r="B26" s="5" t="n">
        <v>162000</v>
      </c>
      <c r="C26" s="5" t="n">
        <v>378000</v>
      </c>
    </row>
    <row r="27" spans="1:9">
      <c r="A27" s="4" t="s">
        <v>473</v>
      </c>
      <c r="B27" s="4" t="s">
        <v>735</v>
      </c>
      <c r="C27" s="4" t="s">
        <v>735</v>
      </c>
    </row>
    <row r="28" spans="1:9">
      <c r="A28" s="4" t="s">
        <v>481</v>
      </c>
      <c r="B28" s="4" t="s">
        <v>743</v>
      </c>
      <c r="C28" s="4" t="s">
        <v>744</v>
      </c>
    </row>
    <row r="29" spans="1:9">
      <c r="A29" s="4" t="s">
        <v>526</v>
      </c>
      <c r="B29" s="4" t="s">
        <v>745</v>
      </c>
      <c r="C29" s="4" t="s">
        <v>746</v>
      </c>
    </row>
    <row r="30" spans="1:9">
      <c r="A30" s="4" t="s">
        <v>747</v>
      </c>
    </row>
    <row r="31" spans="1:9">
      <c r="A31" s="4" t="s">
        <v>748</v>
      </c>
      <c r="I31" s="5" t="n">
        <v>580000</v>
      </c>
    </row>
    <row r="32" spans="1:9">
      <c r="A32" s="4" t="s">
        <v>749</v>
      </c>
    </row>
    <row r="33" spans="1:9">
      <c r="A33" s="4" t="s">
        <v>750</v>
      </c>
      <c r="D33" s="5" t="n">
        <v>27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29:58Z</dcterms:created>
  <dcterms:modified xmlns:dcterms="http://purl.org/dc/terms/" xmlns:xsi="http://www.w3.org/2001/XMLSchema-instance" xsi:type="dcterms:W3CDTF">2020-05-12T17:29:58Z</dcterms:modified>
</cp:coreProperties>
</file>